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Interim Financial Statements" sheetId="10" r:id="rId10"/>
    <s:sheet name="Inventories" sheetId="11" r:id="rId11"/>
    <s:sheet name="Business Combinations" sheetId="12" r:id="rId12"/>
    <s:sheet name="Intangible Assets" sheetId="13" r:id="rId13"/>
    <s:sheet name="Vehicle Financing" sheetId="14" r:id="rId14"/>
    <s:sheet name="Earnings Per Share" sheetId="15" r:id="rId15"/>
    <s:sheet name="Long-Term Debt" sheetId="16" r:id="rId16"/>
    <s:sheet name="Derivatives and Hedging" sheetId="17" r:id="rId17"/>
    <s:sheet name="Commitments and Contingent Liab" sheetId="18" r:id="rId18"/>
    <s:sheet name="Equity" sheetId="19" r:id="rId19"/>
    <s:sheet name="Accumulated Other Comprehensive" sheetId="20" r:id="rId20"/>
    <s:sheet name="Segment Information" sheetId="21" r:id="rId21"/>
    <s:sheet name="Condensed Consolidating Financi" sheetId="22" r:id="rId22"/>
    <s:sheet name="Interim Financial Statements (P" sheetId="23" r:id="rId23"/>
    <s:sheet name="Interim Financial Statements (T" sheetId="24" r:id="rId24"/>
    <s:sheet name="Inventories (Tables)" sheetId="25" r:id="rId25"/>
    <s:sheet name="Business Combinations (Tables)" sheetId="26" r:id="rId26"/>
    <s:sheet name="Intangible Assets (Tables)" sheetId="27" r:id="rId27"/>
    <s:sheet name="Earnings Per Share (Tables)" sheetId="28" r:id="rId28"/>
    <s:sheet name="Long-Term Debt (Tables)" sheetId="29" r:id="rId29"/>
    <s:sheet name="Accumulated Other Comprehensi30" sheetId="30" r:id="rId30"/>
    <s:sheet name="Segment Information (Tables)" sheetId="31" r:id="rId31"/>
    <s:sheet name="Condensed Consolidating Finan32" sheetId="32" r:id="rId32"/>
    <s:sheet name="Interim Financial Statements (D" sheetId="33" r:id="rId33"/>
    <s:sheet name="Interim Financial Statements 34" sheetId="34" r:id="rId34"/>
    <s:sheet name="Inventories (Details)" sheetId="35" r:id="rId35"/>
    <s:sheet name="Inventories (Details 2)" sheetId="36" r:id="rId36"/>
    <s:sheet name="Business Combinations (Details)" sheetId="37" r:id="rId37"/>
    <s:sheet name="Business Combinations (Details " sheetId="38" r:id="rId38"/>
    <s:sheet name="Business Combinations (Detail39" sheetId="39" r:id="rId39"/>
    <s:sheet name="Intangible Assets (Details)" sheetId="40" r:id="rId40"/>
    <s:sheet name="Intangible Assets (Details 2)" sheetId="41" r:id="rId41"/>
    <s:sheet name="Vehicle Financing (Details)" sheetId="42" r:id="rId42"/>
    <s:sheet name="Earnings Per Share (Details)" sheetId="43" r:id="rId43"/>
    <s:sheet name="Long-Term Debt (Details)" sheetId="44" r:id="rId44"/>
    <s:sheet name="Derivatives and Hedging (Detail" sheetId="45" r:id="rId45"/>
    <s:sheet name="Commitments and Contingent Li46" sheetId="46" r:id="rId46"/>
    <s:sheet name="Equity (Details)" sheetId="47" r:id="rId47"/>
    <s:sheet name="Accumulated Other Comprehensi48" sheetId="48" r:id="rId48"/>
    <s:sheet name="Segment Information (Details)" sheetId="49" r:id="rId49"/>
    <s:sheet name="Segment Information (Details 2)"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Jul. 23, 2015</t>
  </si>
  <si>
    <t>Document and Entity Information</t>
  </si>
  <si>
    <t>Entity Registrant Name</t>
  </si>
  <si>
    <t>PENSKE AUTOMOTIVE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Millions</t>
  </si>
  <si>
    <t>Dec. 31, 2014</t>
  </si>
  <si>
    <t>ASSETS</t>
  </si>
  <si>
    <t>Cash and cash equivalents</t>
  </si>
  <si>
    <t>Accounts receivable, net of allowance for doubtful accounts of $4.3 and $3.5</t>
  </si>
  <si>
    <t>Inventories</t>
  </si>
  <si>
    <t>Other current assets</t>
  </si>
  <si>
    <t>Assets held for sale</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9)</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 USD ($) shares in Millions, $ in Millions</t>
  </si>
  <si>
    <t>3 Months Ended</t>
  </si>
  <si>
    <t>Jun. 30, 2014</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Note 6) (in shares)</t>
  </si>
  <si>
    <t>Diluted earnings per share attributable to Penske Automotive Group common stockholders:</t>
  </si>
  <si>
    <t>Shares used in determining diluted earnings per share (Note 6) (in shares)</t>
  </si>
  <si>
    <t>Amounts attributable to Penske Automotive Group common stockholders:</t>
  </si>
  <si>
    <t>Income from continuing operations, net of tax</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Net Income</t>
  </si>
  <si>
    <t>Other comprehensive income:</t>
  </si>
  <si>
    <t>Foreign currency translation adjustment</t>
  </si>
  <si>
    <t>Unrealized gain (loss) on interest rate swaps:</t>
  </si>
  <si>
    <t>Unrealized gain (loss) arising during the period, net of tax benefits</t>
  </si>
  <si>
    <t>Reclassification adjustment for loss included in floor plan interest expense, net of tax provision of $0.0, $0.7, $0.0 and $1.5, respectively</t>
  </si>
  <si>
    <t>Unrealized gain (loss) on interest rate swaps, net of tax</t>
  </si>
  <si>
    <t>Other adjustments to comprehensive income, net</t>
  </si>
  <si>
    <t>Other comprehensive income (loss), net of taxes</t>
  </si>
  <si>
    <t>Comprehensive income</t>
  </si>
  <si>
    <t>Less: Comprehensive income attributable to non-controlling interests</t>
  </si>
  <si>
    <t>Comprehensive income attributable to Penske Automotive Group common stockholders</t>
  </si>
  <si>
    <t>CONSOLIDATED CONDENSED STATEMENTS OF COMPREHENSIVE INCOME (Parenthetical) - USD ($) $ in Millions</t>
  </si>
  <si>
    <t>Reclassification adjustment for loss included in floor plan interest expense, tax provision</t>
  </si>
  <si>
    <t>CONSOLIDATED CONDENSED STATEMENTS OF CASH FLOWS - USD ($) $ in Millions</t>
  </si>
  <si>
    <t>Operating Activities:</t>
  </si>
  <si>
    <t>Adjustments to reconcile net income to net cash from continuing operating activities:</t>
  </si>
  <si>
    <t>Earnings of equity method investments</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Acquisitions net, including repayment of sellers' floor plan notes payable of $41.2 and $23.0, respectively</t>
  </si>
  <si>
    <t>Net cash used in continuing investing activities</t>
  </si>
  <si>
    <t>Financing Activities:</t>
  </si>
  <si>
    <t>Proceeds from borrowings under U.S. credit agreement revolving credit line</t>
  </si>
  <si>
    <t>Repayments under U.S. credit agreement revolving credit line</t>
  </si>
  <si>
    <t>Repayment of U.S credit agreement term loan</t>
  </si>
  <si>
    <t>Repayment of U.S. commercial truck capital loan</t>
  </si>
  <si>
    <t>Net repayments of other long-term debt</t>
  </si>
  <si>
    <t>Net borrowings of floor plan notes payable - non-trade</t>
  </si>
  <si>
    <t>Payment of deferred financing fees</t>
  </si>
  <si>
    <t>Repurchases of common stock</t>
  </si>
  <si>
    <t>Dividends</t>
  </si>
  <si>
    <t>Net cash used in continuing financing activities</t>
  </si>
  <si>
    <t>Discontinued operations:</t>
  </si>
  <si>
    <t>Net cash used in discontinued operating activities</t>
  </si>
  <si>
    <t>Net cash provided by discontinued investing activities</t>
  </si>
  <si>
    <t>Net cash (used in) provided by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CONSOLIDATED CONDENSED STATEMENTS OF CASH FLOWS (Parenthetical) - USD ($) $ in Millions</t>
  </si>
  <si>
    <t>CONSOLIDATED CONDENSED STATEMENTS OF CASH FLOWS</t>
  </si>
  <si>
    <t>Repayment of Sellers' Floor Plan Notes Payable Dealership Acquisitions</t>
  </si>
  <si>
    <t>CONSOLIDATED CONDENSED STATEMENT OF EQUITY - 6 months ended Jun. 30, 2015 - USD ($) $ in Millions</t>
  </si>
  <si>
    <t>Total Penske Automotive Group Stockholders' Equity</t>
  </si>
  <si>
    <t>Additional Paid-in Capital</t>
  </si>
  <si>
    <t>Retained Earnings</t>
  </si>
  <si>
    <t>Accumulated Other Comprehensive Income (Loss)</t>
  </si>
  <si>
    <t>Non-controlling Interest</t>
  </si>
  <si>
    <t>Total</t>
  </si>
  <si>
    <t>Balance at Dec. 31, 2014</t>
  </si>
  <si>
    <t>Balance (in shares) at Dec. 31, 2014</t>
  </si>
  <si>
    <t>Increase (decrease) in stockholders' equity</t>
  </si>
  <si>
    <t>Equity compensation</t>
  </si>
  <si>
    <t>Equity compensation (in shares)</t>
  </si>
  <si>
    <t>Repurchases of common stock (in shares)</t>
  </si>
  <si>
    <t>Distributions to non-controlling interests</t>
  </si>
  <si>
    <t>Sale of subsidiary shares to non-controlling interest</t>
  </si>
  <si>
    <t>Foreign currency translation</t>
  </si>
  <si>
    <t>Balance at Jun. 30, 2015</t>
  </si>
  <si>
    <t>Balance (in shares) at Jun. 30, 2015</t>
  </si>
  <si>
    <t>Interim Financial Statements</t>
  </si>
  <si>
    <t>Interim Financial Statements.</t>
  </si>
  <si>
    <t>1. Interim Financial Statements
Business Overview
Unless the context otherwise requires, the use of the terms “PAG,” “we,” “us,” and “our” in these Notes to the Consolidated Condensed Financial Statements refers to Penske Automotive Group, Inc. and its consolidated subsidiaries.
We are an international transportation services company that operates automotive and commercial truck dealerships principally in the United States and Western Europe, and distributes commercial vehicles, diesel engines, gas engines, power systems and related parts and services principally in Australia and New Zealand.
Retail Automotive Dealership . We believe we are the second largest automotive retailer headquartered in the U.S. as measured by the $16.6 billion in total retail automotive dealership revenue we generated in 2014. As of June 30, 2015, we operated 326 automotive retail franchises, of which 178 franchises are located in the U.S. and 148 franchises are located outside of the U.S. The franchises outside the U.S. are located primarily in the U.K. In the six months ended June 30, 2015, we retailed and wholesaled more than 255,000 vehicles. We are diversified geographically, with 61% of our total retail automotive dealership revenues in the six months ended June 30, 2015 generated in the U.S. and Puerto Rico and 39% generated outside the U.S. We offer over 40 vehicle brands, with 72% of our retail automotive dealership revenue in the six months ended June 30, 2015 generated from premium brands, such as Audi, BMW, Mercedes-Benz and Porsche. Each of our dealerships offer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these dealerships under franchise agreements with a number of automotive manufacturers and distributors which are subject to certain rights and restrictions typical of the industry.
During the six months ended June 30, 2015, we acquired one U.S. retail automotive franchise, Land Rover Darien, in Connecticut which complements our existing franchises in Danbury, Fairfield and Greenwich, Connecticut, and disposed of two U.S. retail automotive franchises, Nissan and Infiniti of San Francisco, California.
Retail Commercial Truck Dealership. In November 2014, we acquired a controlling interest (91%) in a heavy and medium duty truck dealership group located in Texas, Oklahoma and New Mexico which, effective July 1, 2015, we renamed Premier Truck Group (“PTG”). Prior to the 2014 transaction, we held a 32% interest in PTG and accounted for this investment under the equity method. PTG operates sixteen locations, including ten full-service dealerships offering principally Freightliner, Western Star, and Sprinter-branded trucks. Two of these locations, Chattanooga and Knoxville, were acquired in February 2015. PTG also offers a full range of used trucks available for sale as well as service and parts departments, many of which are open 24 hours a day, seven days a week. On July 1, 2015, we acquired an additional 5% of PTG bringing our total ownership interest to 96%.
Commercial Vehicle Distribution. Since August 2013, we have been the exclusive importer and distributor of Western Star heavy-duty trucks (a Daimler brand), MAN heavy and medium duty trucks and buses (a VW Group brand), and Dennis Eagle refuse collection vehicles, together with associated parts across Australia, New Zealand and portions of the Pacific. The business, known as Penske Commercial Vehicles Australia, distributes commercial vehicles and parts to a network of more than 70 dealership locations, including three company-owned retail commercial vehicle dealerships.
In October 2014, we acquired MTU Detroit Diesel Australia Pty Ltd., a leading distributor of diesel and gas engines and power systems, representing MTU, Detroit Diesel, Mercedes-Benz Industrial, Allison Transmission and MTU Onsite Energy. We have renamed this business Penske Power Systems. Penske Power Systems offers products across the on- and off-highway markets in Australia, New Zealand and portions of the Pacific and supports full parts and aftersales service through a network of branches, field locations and independent dealers across the region. The on-highway portion of this business complements our existing Penske Commercial Vehicles Australia distribution business.
Penske Truck Leasing. We hold a 9.0% limited partnership interest in Penske Truck Leasing Co., L.P. (‘‘PTL’’), a leading provider of transportation and supply chain services.
Basis of Presentation
The follow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5 and December 31, 2014 and for the three and six month periods ended June 30, 2015 and 2014 is unaudited, but includes all adjustments which our management believes to be necessary for the fair presentation of results for the periods presented. We have changed the presentation of revenue and cost of sales within the Consolidated Condensed Statements of Income to reflect the addition of the retail commercial truck dealership business for the current and comparative periods presented. We have also identified the retail commercial truck dealership business as a new reportable segment and have retroactively presented the segment data for all periods presented within the segment information footnote. Additionally, the consolidated condensed financial statements for the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4, which are included as part of our Annual Report on Form 10-K.
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No. 2014-08 changes the requirements for reporting discontinued operations to only allow presentation of a disposal of an entity or component of an entity as a discontinued operation if it represents a strategic shift that has (or will have) a major effect on an entity’s operations or financial results. We adopted this accounting standard update effective January 1, 2015. See “Assets Held for Sale and Discontinued Operations” below for additional discussion.
In May 2014, the FASB issued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This ASU can be adopted either retrospectively to each prior reporting period presented or as a cumulative-effect adjustment as of the date of adoption. In July 2015, the FASB approved a one-year deferral of the effective date from January 1, 2017 to January 1, 2018 but will allow for early adoption as of January 1, 2017. We are currently assessing the impact the adoption of this accounting standard update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is ASU is effective for us beginning after January 1, 2016. We do not expect the adoption of this accounting standard update to have a material impact on our consolidated financial position, results of operations, and cash flows.
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As discussed previously, in April 2014, the FASB issued ASU No. 2014-08 that changes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5. As such, the combined financial information presented below represents only retail automotive dealerships and our car rental business that were classified as discontinued operations prior to adoption of ASU No. 2014-08:
Three Months Ended June 30,
Six Months Ended June 30,
2015
2014
2015
2014
Revenues
$
$
$
$
Pre-tax loss
$
)
$
)
$
)
$
)
Pre-tax gain on disposal
$
$
—
$
$
June 30,
December 31,
2015
2014
Inventories
$
$
Other assets
Total assets
$
$
Floor plan notes payable (including non-trade)
$
$
Other liabilities
Total liabilities
$
$
Divestitures
In February 2015, we divested our car rental business which included Hertz car rental franchises in the Memphis, Tennessee market and certain markets throughout Indiana. We received proceeds of $17.8 million from the sale excluding sales of car rental vehicles. The results of operations of our car rental business are included in discontinued operations for the six months ended June 30, 2015 and for the three and six months ended June 30, 2014. In June 2015, we disposed of two U.S. retail automotive franchises: Nissan and Infiniti of San Francisco, California. The results of operations of these franchises are included in discontinued operations for the three and six months ended June 30, 2015 and 2014.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and our fixed rate mortgage facilities are as follows:
June 30, 2015
December 31, 2014
Carrying Value
Fair Value
Carrying Value
Fair Value
5.75% senior subordinated notes due 2022
$
$
$
$
5.375% senior subordinated notes due 2024
Mortgage facilities</t>
  </si>
  <si>
    <t>2. Inventories
Inventories consisted of the following:
June 30,
December 31,
2015
2014
Retail automotive new vehicles
$
$
Retail automotive used vehicles
Retail automotive parts, accessories and other
Commercial truck dealership vehicles and parts
Commercial vehicle distribution vehicles and parts
Total inventories
$
$
We receive credits from certain vehicle manufacturers that reduce cost of sales when the vehicles are sold. Such credits amounted to $11.1 million and $8.4 million during the three months ended June 30, 2015 and 2014, respectively, and $20.2 million and $17.2 million during the six months ended June 30, 2015 and 2014, respectively.</t>
  </si>
  <si>
    <t>Business Combinations</t>
  </si>
  <si>
    <t>3. Business Combinations
We acquired one retail automotive franchise and two retail commercial truck dealerships during the six months ended June 30, 2015. During the six months ended June 30, 2014, we acquired two retail automotive franchises as well as made an additional investment in an entity previously accounted for under the equity method.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six months ended June 30, 2015 and 2014 follows:
June 30,
2015
2014
Accounts receivable
$
—
$
Inventory
Other current assets
Property and equipment
Indefinite-lived intangibles
Current liabilities
)
)
Non-current liabilities
—
)
Total consideration
Seller financed/assumed debt
)
)
Total cash used in acquisitions
$
$
The following unaudited consolidated pro forma results of operations of PAG for the three and six months ended June 30, 2015 and 2014 give effect to acquisitions consummated during 2015 and 2014 as if they had occurred effective at the beginning of the periods:
Three Months Ended June 30,
Six Months Ended June 30,
2015
2014
2015
2014
Revenues
$
$
$
$
Income from continuing operations
Net income
Income from continuing operations per diluted common share
$
$
$
$
Net income per diluted common share
$
$
$
$</t>
  </si>
  <si>
    <t>Intangible Assets</t>
  </si>
  <si>
    <t>4. Intangible Assets
Following is a summary of the changes in the carrying amount of goodwill and other indefinite-lived intangible assets during the six months ended June 30, 2015:
Goodwill
Other Indefinite-
Lived Intangible Assets
Balance, January 1, 2015
$
$
Additions
Foreign currency translation
)
)
Balance, June 30, 2015
$
$
The additions during the six months ended June 30, 2015 were within our Retail Automotive and Retail Commercial Truck reportable segments. As of June 30, 2015, the goodwill balance within our Retail Automotive, Retail Commercial Truck, and Other reportable segments was $1,059.0, $147.3 million and $85.8 million, respectively.</t>
  </si>
  <si>
    <t>Vehicle Financing</t>
  </si>
  <si>
    <t>5.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nk Rate, the Euro Interbank Offered Rate, or the Australian or New Zealand Bank Bill Swap Rate (‘‘BBSW’’).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5% for the six months ended June 30, 2015 and 1.7% for the six months ended June 30, 2014, including for 2014 the effect of the interest rate swap discussed in Note 8. We classify floor plan notes payable to a party other than the manufacturer of a particular new vehicle, and all floor plan notes payable relating to pre-owned vehicles, as “Floor plan notes payable—non-trade” on our consolidated balance sheets and classify related cash flows as a financing activity on our consolidated statements of cash flows.</t>
  </si>
  <si>
    <t>Earnings Per Share</t>
  </si>
  <si>
    <t>6. Earnings Per Share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six months ended June 30, 2015 and 2014 follows:
Three Months Ended
Six Months Ended
June 30,
June 30,
2015
2014
2015
2014
Weighted average number of common shares outstanding
Effect of non-participatory equity compensation
Weighted average number of common shares outstanding, including effect of dilutive securities</t>
  </si>
  <si>
    <t>Long-Term Debt</t>
  </si>
  <si>
    <t>7. Long-Term Debt
Long-term debt consisted of the following:
June 30,
December 31,
2015
2014
U.S. credit agreement — revolving credit line
$
$
—
U.S. credit agreement — term loan
—
U.K. credit agreement — revolving credit line
U.K. credit agreement — term loan
U.K. credit agreement — overdraft line of credit
5.375% senior subordinated notes due 2024
5.75% senior subordinated notes due 2022
U.S. commercial truck capital loan
—
Australia working capital loan
—
—
Mortgage facilities
Other
Total long-term debt
Less: current portion
)
)
Net long-term debt
$
$
U.S. Credit Agreement
On May 1, 2015, we amended and restated our U.S. credit agreement (the “U.S. credit agreement”) with Mercedes-Benz Financial Services USA LLC and Toyota Motor Credit Corporation, principally to increase the revolving borrowing capacity from $450.0 million to $700.0 million, to extend the term through September of 2018, and to eliminate the term loan. The amounts previously owing under the term loan have been repaid using the expanded revolving capacity.
As amended, the U.S. credit agreement provides for up to $700.0 million in revolving loans for working capital, acquisitions, capital expenditures, investments and other general corporate purposes, which includes $250.0 million in revolving loans solely for future U.S. acquisitions. The loans mature on the termination date of the facility which is September 30, 2018. The revolving loans bear interest at LIBOR plus 2.00%,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June 30, 2015, we had $78.0 million of revolver borrowings outstanding under the U.S. credit agreement.
U.K. Credit Agreement
Our subsidiaries in the U.K. (the “U.K. subsidiaries”) are party to a revolving credit agreement with the Royal Bank of Scotland plc (RBS) and BMW Financial Services (GB) Limited, and an additional demand overdraft line of credit with RBS (collectively, the “U.K. credit agreement”) to be used for working capital, acquisitions, capital expenditures, investments and general corporate purposes. In April 2015, we amended the U.K. credit agreement principally to increase the revolving borrowing capacity from £100.0 million to £150.0 million. The loans mature on the termination date of the facility, which is December 19, 2019. The revolving loans bear interest between defined LIBOR plus 1.35% and defined LIBOR plus 3.0% and the demand overdraft line of credit bears interest at the Bank of England Base Rate plus 1.75%. As of June 30, 2015, outstanding loans under the U.K. credit agreement amounted to £14.1 million ($22.1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In 2012, our U.K. subsidiaries entered into a separate agreement with RBS, as agent for National Westminster Bank plc, providing for a £30.0 million term loan which was used for working capital and an acquisition. The term loan is repayable in £1.5 million quarterly installments through 2015 with a final payment of £7.5 million due December 31, 2015. The term loan bears interest between 2.675% and 4.325% , depending on the U.K. subsidiaries’ ratio of net borrowings to earnings before interest, taxes, depreciation and amortization (as defined) . As of June 30, 2015, the amount outstanding under the U.K. term loan was £9.0 million ($14.1 million).
5.375% Senior Subordinated Notes
In November 2014, we issued $300.0 million in aggregate principal amount of 5.375% Senior Subordinated Notes due 2024 (the “5.375% Notes”). Interest on the 5.375% Notes is payable semi-annually on June 1 and December 1 of each year. The 5.375% Notes mature on December 1, 2024, unless earlier redeemed or purchased by us. The 5.375% Notes are unsecured senior subordinated obligations and are guaranteed on an unsecured senior subordinated basis by our existing 100% owned U.S. subsidiaries. The 5.375% Notes also contain customary negative covenants and events of default.
On or after December 1, 2019, we may redeem the 5.375% Notes for cash at the redemption prices noted in the indenture, plus any accrued and unpaid interest. We may also redeem up to 40% of the 5.375% Notes using the proceeds of specified equity offerings at any time prior to December 1, 2017 at a price specified in the indenture. If we experience certain “change of control” events specified in the indenture, holders of the 5.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75% Senior Subordinated Notes
In August 2012, we issued $550.0 million in aggregate principal amount of 5.75% Senior Subordinated Notes due 2022 (the “5.75% Notes”). Interest on the 5.75% Notes is payable semi-annually on April 1 and October 1 of each year. The 5.75% Notes mature on October 1, 2022, unless earlier redeemed or purchased by us. The 5.75% Notes are unsecured senior subordinated obligations and are guaranteed on an unsecured senior subordinated basis by our existing 100% owned U.S. subsidiaries. The 5.75% Notes also contain customary negative covenants and events of default.
On or after October 1, 2017, we may redeem the 5.75% Notes for cash at the redemption prices noted in the indenture, plus any accrued and unpaid interest. We may also redeem up to 40% of the 5.75% Notes using the proceeds of specified equity offerings at any time prior to October 1, 2015 at a price specified in the indenture. 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U.S. Commercial Truck Capital Loan
The principal source of working capital of our PTG business was a working capital loan agreement with Mercedes-Benz Financial Services USA LLC with an amount outstanding of $60.5 million as of December 31, 2014. In February 2015, we repaid the outstanding principal balance using our U.S. revolving credit facility and we intend to continue to use the U.S. revolving credit facility to address PTG’s working capital needs.
Australia Working Capital Loan Agreement
Penske Commercial Vehicles Australia is party to a working capital loan agreement with Mercedes-Benz Financial Services Australia Pty Ltd that provides it with up to AU $28.0 million ($21.6 million) of working capital availability. This agreement provides the lender with a secured interest in certain inventory and receivables of our commercial vehicle distribution business. The loan bears interest at the Australian BBSW 30-day Bill Rate plus 2.35%. As of June 30, 2015, no loans were outstanding under the working capital loan agreement.
Mortgage Facilities
We are party to several mortgages which bear interest at defined rates and require monthly principal and interest payments. These mortgage facilities also contain typical events of default, including non-payment of obligations, cross-defaults to our other material indebtedness ,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June 30, 2015, we owed $ 169.4 million of principal under our mortgage facilities.</t>
  </si>
  <si>
    <t>Derivatives and Hedging</t>
  </si>
  <si>
    <t>8. Derivatives and Hedging
Penske Commercial Vehicles Australia and Penske Power Systems sell vehicles, engines, parts and other products purchased from manufacturers in the U.S., Germany, and the U.K. In order to protect against exchange rate movements, Penske Commercial Vehicles Australia and Penske Power Systems enter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n asset of $ 0.6 million and $1.1 million as of June 30, 2015 and December 31, 2014, respectively.
We previously were party to interest rate swap agreements through December 2014 pursuant to which the LIBOR portion of $300.0 million of our floating rate floor plan debt was fixed at a rate of 2.135% and $100.0 million of our floating rate floor plan debt was fixed at a rate of 1.55%. During the three and six months ended June 30, 2014, the swaps increased the weighted average interest rate on our floor plan borrowings by approximately 28 basis points. We are not party to any interest rate swap agreements in 2015.</t>
  </si>
  <si>
    <t>Commitments and Contingent Liabilities</t>
  </si>
  <si>
    <t>9. Commitments and Contingent Liabilities
We are involved in litigation which may relate to claims brought by governmental authorities, issues with customers, and employment related matters, including class action claims and purported class action claims. As of June 30, 2015,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have historically structured our operations so as to minimize ownership of real property. As a result, we lease or sublease substantially all of our facilities. These leases are generally for a period between five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hold a 9.0% ownership interest in PTL. Historically, General Electric Capital Corporation (“GECC”) provided PTL with a majority of its financing though PTL has refinanced all of its GECC indebtedness. As part of that refinancing, we and the other PTL partners created a new company (“Holdings”), which, together with GECC, co-issued $700.0 million of 3.8% senior unsecured notes due 2019 (the “Holdings Bonds”). GECC agreed to be a co-obligor of the Holdings Bonds in order to achieve lower interest rates on the Holdings Bonds. Additional capital contributions from the members may be required to fund interest and principal payments on the Holdings Bonds to the extent Holdings is unable to pay those amounts. We have agreed to indemnify GECC for 9.0% of any principal or interest that GECC is required to pay on these bonds and pay GECC an annual fee of approximately $0.95 million for acting as obligor. The maximum amount of our obligations to GECC under this agreement is 9.0% of the required principal repayment due in 2019 (which is expected to be $63.1 million) and 9.0% of interest payments under the Holdings Bonds, plus fees and default interest, if any.
In March 2015, Mitsui &amp; Co. purchased a 20% ownership interest in PTL from GECC. PTL is currently owned 41.1% by Penske Corporation, 9.0% by us, 29.9% by GECC and 20.0% by Mitsui &amp; Co.
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
We have $ 24.5 million of letters of credit outstanding as of June 30, 2015, and have posted $ 15.3 million of surety bonds in the ordinary course of business.</t>
  </si>
  <si>
    <t>Equity</t>
  </si>
  <si>
    <t>10. Equity
In the first six months of 2015 we repurchased or acquired 439,383 shares of our common stock. We repurchased 283,000 shares of our outstanding common stock in the first quarter for $14.0 million, or an average of $49.25 per share, under our securities repurchase program approved by our Board of Directors. During the three months ended June 30, 2015, we acquired an additional 156,383 shares of our common stock for $8.0 million, or an average of $51.05 per share, from employees in connection with a net share settlement feature of employee equity awards. As of June 30, 2015, our remaining authorization under the program was $136.0 million.</t>
  </si>
  <si>
    <t>Accumulated Other Comprehensive Income/(Loss)</t>
  </si>
  <si>
    <t>11. Accumulated Other Comprehensive Income/(Loss)
Changes in accumulated other comprehensive income/(loss) by component and the reclassifications out of accumulated other comprehensive income/(loss) during the three and six months ended June 30, 2015 and 2014, respectively, attributable to Penske Automotive Group common stockholders follows:
Three Months Ended June 30, 2015
Foreign Currency Translation
Other
Total
Balance at March 31, 2015
$
)
$
)
$
)
Other comprehensive income (loss) before reclassifications
Amounts reclassified from accumulated other comprehensive income - net of tax
—
—
—
Net current-period other comprehensive income (loss)
Balance at June 30, 2015
$
)
$
)
$
)
Three Months Ended June 30, 2014
Foreign Currency Translation
Other
Total
Balance at March 31, 2014
$
$
)
$
Other comprehensive income (loss) before reclassifications
Amounts reclassified from accumulated other comprehensive income - net of tax
—
Net current-period other comprehensive income (loss)
Balance at June 30, 2014
$
$
)
$
Six Months Ended June 30, 2015
Foreign Currency Translation
Other
Total
Balance at December 31, 2014
$
)
$
)
$
)
Other comprehensive income (loss) before reclassifications
)
)
)
Amounts reclassified from accumulated other comprehensive income - net of tax
—
—
—
Net current-period other comprehensive income (loss)
)
)
)
Balance at June 30, 2015
$
)
$
)
$
)
Six Months Ended June 30, 2014
Foreign Currency Translation
Other
Total
Balance at December 31, 2013
$
$
$
Other comprehensive income (loss) before reclassifications
)
Amounts reclassified from accumulated other comprehensive income - net of tax
—
Net current-period other comprehensive income (loss)
)
Balance at June 30, 2014
$
$
)
$
Within the amounts reclassified from accumulated other comprehensive income during the three and six months ended June 30, 2014, amounts associated with Other relate to interest rate swaps and are included in floor plan interest expense.</t>
  </si>
  <si>
    <t>Segment Information</t>
  </si>
  <si>
    <t>12. Segment Information
Our operations are organized by management into operating segments by line of business and geography. We have determined that we have three reportable segments as defined in generally accepted accounting principles for segment reporting: (i) Retail Automotive, consisting of retail automotive dealership operations, (ii) Retail Commercial Truck, consisting of our U.S. retail commercial truck dealership operations, and (iii) Other, consisting of our commercial vehicle and power systems distribution operations and our other investments in non-automotive retail operations. The Retail Automotive reportable segment includes all automotive dealerships and all departments relevant to the operation of the dealerships and the retail automotive joint ventures. The individual dealership operations included in the Retail Automotive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six months ended June 30, 2015 and 2014 follows:
Three Months Ended June 30
Retail Automotive
Retail Commercial Truck
Other
Intersegment Elimination
Total
Revenues
2015
$
$
$
$
)
$
2014
—
)
Segment income
2015
$
$
$
$
—
$
2014
—
Six Months Ended June 30
Retail Automotive
Retail Commercial Truck
Other
Intersegment Elimination
Total
Revenues
2015
$
$
$
$
)
$
2014
—
)
Segment income
2015
$
$
$
$
—
$
2014
—</t>
  </si>
  <si>
    <t>Condensed Consolidating Financial Information</t>
  </si>
  <si>
    <t>13. Condensed Consolidating Financial Information
The following tables include condensed consolidating financial information as of June 30, 2015 and December 31, 2014 and for the three and six month periods ended June 30, 2015 and 2014 for Penske Automotive Group, Inc. (as the issuer of the 5.75% and 5.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June 30, 2015
Total Company
Eliminations
Penske Automotive Group
Guarantor Subsidiaries
Non-Guarantor Subsidiaries
(In millions)
Cash and cash equivalents
$
$
—
$
—
$
—
$
Accounts receivable, net
)
Inventories
—
—
Other current assets
—
Assets held for sale
—
—
Total current assets
)
Property and equipment, net
—
Intangible assets
—
—
Equity method investments
—
—
Other long-term assets
)
Total assets
$
$
)
$
$
$
Floor plan notes payable
$
$
—
$
—
$
$
Floor plan notes payable — non-trade
—
Accounts payable
—
Accrued expenses
)
Current portion of long-term debt
—
—
Liabilities held for sale
—
—
Total current liabilities
)
Long-term debt
)
Deferred tax liabilities
—
—
Other long-term liabilities
—
—
Total liabilities
)
Total equity
)
Total liabilities and equity
$
$
)
$
$
$
CONDENSED CONSOLIDATING BALANCE SHEET December 31, 2014
Total Company
Eliminations
Penske Automotive Group
Guarantor Subsidiaries
Non-Guarantor Subsidiaries
(In millions)
Cash and cash equivalents
$
$
—
$
—
$
—
$
Accounts receivable, net
)
Inventories
—
—
Other current assets
—
Assets held for sale
—
—
Total current assets
)
Property and equipment, net
—
Intangible assets
—
—
Equity method investments
—
—
Other long-term assets
)
Total assets
$
$
)
$
$
$
Floor plan notes payable
$
$
—
$
—
$
$
Floor plan notes payable — non-trade
—
Accounts payable
—
Accrued expenses
)
—
Current portion of long-term debt
—
—
Liabilities held for sale
—
—
Total current liabilities
)
Long-term debt
)
Deferred tax liabilities
—
—
Other long-term liabilities
—
—
Total liabilities
)
Total equity
)
Total liabilities and equity
$
$
)
$
$
$
CONDENSED CONSOLIDATING STATEMENT OF INCOME Three Months Ended June 30, 2015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
Comprehensive income
)
Less: Comprehensive income attributable to non-controlling interests
)
—
Comprehensive income attributable to Penske Automotive Group common stockholders
$
$
)
$
$
$
CONDENSED CONSOLIDATING STATEMENT OF INCOME Three Months Ended June 30, 2014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Comprehensive income
)
Less: Comprehensive income attributable to non-controlling interests
—
—
—
Comprehensive income attributable to Penske Automotive Group common stockholders
$
$
)
$
$
$
CONDENSED CONSOLIDATING STATEMENT OF INCOME Six Months Ended June 30, 2015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
—
)
Comprehensive income
)
Less: Comprehensive income attributable to non-controlling interests
)
—
Comprehensive income attributable to Penske Automotive Group common stockholders
$
$
)
$
$
$
CONDENSED CONSOLIDATING STATEMENT OF INCOME Six Months Ended June 30, 2014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Net income
)
Other comprehensive income (loss), net of tax
)
)
Comprehensive income
)
Less: Comprehensive income attributable to non-controlling interests
)
—
Comprehensive income attributable to Penske Automotive Group common stockholders
$
$
)
$
$
$
CONDENSED CONSOLIDATING STATEMENT OF CASH FLOWS Six Months Ended June 30, 2015
Total Company
Penske Automotive Group
Guarantor Subsidiaries
Non-Guarantor Subsidiaries
(In millions)
Net cash provided by continuing operating activities
$
$
$
$
Investing activities:
Purchase of equipment and improvements
)
)
)
)
Acquisitions, net
)
—
)
)
Net cash used in continuing investing activities
)
)
)
)
Financing activities:
Net repayments of long-term debt
)
)
)
)
Net borrowings (repayments) of floor plan notes payable — non-trade
)
Payment of deferred financing fees
)
—
—
)
Repurchases of common stock
)
)
—
—
Dividends
)
)
—
—
Other
—
—
Distributions from (to) parent
—
—
)
Net cash used in continuing financing activities
)
)
)
)
Net cash provided by discontinued operations
—
)
Effect of exchange rates on cash and cash equivalents
)
—
—
)
Net change in cash and cash equivalents
—
—
Cash and cash equivalents, beginning of period
—
—
Cash and cash equivalents, end of period
$
$
—
$
—
$
CONDENSED CONSOLIDATING STATEMENT OF CASH FLOWS Six Months Ended June 30, 2014
Total Company
Penske Automotive Group
Guarantor Subsidiaries
Non-Guarantor Subsidiaries
(In millions)
Net cash provided by continuing operating activities
$
$
$
$
Investing activities:
Purchase of equipment and improvements
)
)
)
)
Acquisitions, net
)
—
)
)
Other
—
—
Net cash (used in) provided by continuing investing activities
)
)
)
Financing activities:
Net (repayments) borrowings of long-term debt
)
)
Net borrowings of floor plan notes payable — non-trade
Repurchases of common stock
)
)
—
—
Dividends
)
)
—
—
Other
—
—
Distributions from (to) parent
—
—
)
Net cash (used in) provided by continuing financing activities
)
)
)
Net cash provided by discontinued operations
—
Net change in cash and cash equivalents
—
)
Cash and cash equivalents, beginning of period
—
Cash and cash equivalents, end of period
$
$
—
$
—
$</t>
  </si>
  <si>
    <t>Interim Financial Statements (Policies)</t>
  </si>
  <si>
    <t>Basis of Presentation</t>
  </si>
  <si>
    <t>Basis of Presentation
The follow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5 and December 31, 2014 and for the three and six month periods ended June 30, 2015 and 2014 is unaudited, but includes all adjustments which our management believes to be necessary for the fair presentation of results for the periods presented. We have changed the presentation of revenue and cost of sales within the Consolidated Condensed Statements of Income to reflect the addition of the retail commercial truck dealership business for the current and comparative periods presented. We have also identified the retail commercial truck dealership business as a new reportable segment and have retroactively presented the segment data for all periods presented within the segment information footnote. Additionally, the consolidated condensed financial statements for the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4, which are included as part of our Annual Report on Form 10-K.</t>
  </si>
  <si>
    <t>Recent Accounting Pronouncements</t>
  </si>
  <si>
    <t>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No. 2014-08 changes the requirements for reporting discontinued operations to only allow presentation of a disposal of an entity or component of an entity as a discontinued operation if it represents a strategic shift that has (or will have) a major effect on an entity’s operations or financial results. We adopted this accounting standard update effective January 1, 2015. See “Assets Held for Sale and Discontinued Operations” below for additional discussion.
In May 2014, the FASB issued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This ASU can be adopted either retrospectively to each prior reporting period presented or as a cumulative-effect adjustment as of the date of adoption. In July 2015, the FASB approved a one-year deferral of the effective date from January 1, 2017 to January 1, 2018 but will allow for early adoption as of January 1, 2017. We are currently assessing the impact the adoption of this accounting standard update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is ASU is effective for us beginning after January 1, 2016. We do not expect the adoption of this accounting standard update to have a material impact on our consolidated financial position, results of operations, and cash flows.</t>
  </si>
  <si>
    <t>Assets Held For Sale and Discontinued Operations</t>
  </si>
  <si>
    <t>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As discussed previously, in April 2014, the FASB issued ASU No. 2014-08 that changes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5. As such, the combined financial information presented below represents only retail automotive dealerships and our car rental business that were classified as discontinued operations prior to adoption of ASU No. 2014-08:
Three Months Ended June 30,
Six Months Ended June 30,
2015
2014
2015
2014
Revenues
$
$
$
$
Pre-tax loss
$
)
$
)
$
)
$
)
Pre-tax gain on disposal
$
$
—
$
$
June 30,
December 31,
2015
2014
Inventories
$
$
Other assets
Total assets
$
$
Floor plan notes payable (including non-trade)
$
$
Other liabilities
Total liabilities
$
$</t>
  </si>
  <si>
    <t>Divestitures</t>
  </si>
  <si>
    <t>Divestitures
In February 2015, we divested our car rental business which included Hertz car rental franchises in the Memphis, Tennessee market and certain markets throughout Indiana. We received proceeds of $17.8 million from the sale excluding sales of car rental vehicles. The results of operations of our car rental business are included in discontinued operations for the six months ended June 30, 2015 and for the three and six months ended June 30, 2014. In June 2015, we disposed of two U.S. retail automotive franchises: Nissan and Infiniti of San Francisco, California. The results of operations of these franchises are included in discontinued operations for the three and six months ended June 30, 2015 and 2014.</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and our fixed rate mortgage facilities are as follows:
June 30, 2015
December 31, 2014
Carrying Value
Fair Value
Carrying Value
Fair Value
5.75% senior subordinated notes due 2022
$
$
$
$
5.375% senior subordinated notes due 2024
Mortgage facilities</t>
  </si>
  <si>
    <t>Interim Financial Statements (Tables)</t>
  </si>
  <si>
    <t>Combined financial information regarding entities accounted for as discontinued operations</t>
  </si>
  <si>
    <t>Three Months Ended June 30,
Six Months Ended June 30,
2015
2014
2015
2014
Revenues
$
$
$
$
Pre-tax loss
$
)
$
)
$
)
$
)
Pre-tax gain on disposal
$
$
—
$
$
June 30,
December 31,
2015
2014
Inventories
$
$
Other assets
Total assets
$
$
Floor plan notes payable (including non-trade)
$
$
Other liabilities
Total liabilities
$
$</t>
  </si>
  <si>
    <t>Summary of carrying values and fair values of senior subordinated notes and fixed rate mortgage facilities</t>
  </si>
  <si>
    <t>June 30, 2015
December 31, 2014
Carrying Value
Fair Value
Carrying Value
Fair Value
5.75% senior subordinated notes due 2022
$
$
$
$
5.375% senior subordinated notes due 2024
Mortgage facilities</t>
  </si>
  <si>
    <t>Inventories (Tables)</t>
  </si>
  <si>
    <t>June 30,
December 31,
2015
2014
Retail automotive new vehicles
$
$
Retail automotive used vehicles
Retail automotive parts, accessories and other
Commercial truck dealership vehicles and parts
Commercial vehicle distribution vehicles and parts
Total inventories
$
$</t>
  </si>
  <si>
    <t>Business Combinations (Tables)</t>
  </si>
  <si>
    <t>Summary of the aggregate consideration paid and the aggregate amounts of the assets acquired and liabilities assumed</t>
  </si>
  <si>
    <t>June 30,
2015
2014
Accounts receivable
$
—
$
Inventory
Other current assets
Property and equipment
Indefinite-lived intangibles
Current liabilities
)
)
Non-current liabilities
—
)
Total consideration
Seller financed/assumed debt
)
)
Total cash used in acquisitions
$
$</t>
  </si>
  <si>
    <t>Summary of unaudited consolidated pro forma results of operations</t>
  </si>
  <si>
    <t>Three Months Ended June 30,
Six Months Ended June 30,
2015
2014
2015
2014
Revenues
$
$
$
$
Income from continuing operations
Net income
Income from continuing operations per diluted common share
$
$
$
$
Net income per diluted common share
$
$
$
$</t>
  </si>
  <si>
    <t>Intangible Assets (Tables)</t>
  </si>
  <si>
    <t>Summary of the changes in the carrying amount of goodwill and other indefinite-lived intangible assets</t>
  </si>
  <si>
    <t>Goodwill
Other Indefinite-
Lived Intangible Assets
Balance, January 1, 2015
$
$
Additions
Foreign currency translation
)
)
Balance, June 30, 2015
$
$</t>
  </si>
  <si>
    <t>Earnings Per Share (Tables)</t>
  </si>
  <si>
    <t>Reconciliation of number of shares used in calculation of basic and diluted earning per share</t>
  </si>
  <si>
    <t>Three Months Ended
Six Months Ended
June 30,
June 30,
2015
2014
2015
2014
Weighted average number of common shares outstanding
Effect of non-participatory equity compensation
Weighted average number of common shares outstanding, including effect of dilutive securities</t>
  </si>
  <si>
    <t>Long-Term Debt (Tables)</t>
  </si>
  <si>
    <t>Long Term Debt</t>
  </si>
  <si>
    <t>June 30,
December 31,
2015
2014
U.S. credit agreement — revolving credit line
$
$
—
U.S. credit agreement — term loan
—
U.K. credit agreement — revolving credit line
U.K. credit agreement — term loan
U.K. credit agreement — overdraft line of credit
5.375% senior subordinated notes due 2024
5.75% senior subordinated notes due 2022
U.S. commercial truck capital loan
—
Australia working capital loan
—
—
Mortgage facilities
Other
Total long-term debt
Less: current portion
)
)
Net long-term debt
$
$</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Three Months Ended June 30, 2015
Foreign Currency Translation
Other
Total
Balance at March 31, 2015
$
)
$
)
$
)
Other comprehensive income (loss) before reclassifications
Amounts reclassified from accumulated other comprehensive income - net of tax
—
—
—
Net current-period other comprehensive income (loss)
Balance at June 30, 2015
$
)
$
)
$
)
Three Months Ended June 30, 2014
Foreign Currency Translation
Other
Total
Balance at March 31, 2014
$
$
)
$
Other comprehensive income (loss) before reclassifications
Amounts reclassified from accumulated other comprehensive income - net of tax
—
Net current-period other comprehensive income (loss)
Balance at June 30, 2014
$
$
)
$
Six Months Ended June 30, 2015
Foreign Currency Translation
Other
Total
Balance at December 31, 2014
$
)
$
)
$
)
Other comprehensive income (loss) before reclassifications
)
)
)
Amounts reclassified from accumulated other comprehensive income - net of tax
—
—
—
Net current-period other comprehensive income (loss)
)
)
)
Balance at June 30, 2015
$
)
$
)
$
)
Six Months Ended June 30, 2014
Foreign Currency Translation
Other
Total
Balance at December 31, 2013
$
$
$
Other comprehensive income (loss) before reclassifications
)
Amounts reclassified from accumulated other comprehensive income - net of tax
—
Net current-period other comprehensive income (loss)
)
Balance at June 30, 2014
$
$
)
$</t>
  </si>
  <si>
    <t>Segment Information (Tables)</t>
  </si>
  <si>
    <t>Revenues and segment income by reportable segment</t>
  </si>
  <si>
    <t>Three Months Ended June 30
Retail Automotive
Retail Commercial Truck
Other
Intersegment Elimination
Total
Revenues
2015
$
$
$
$
)
$
2014
—
)
Segment income
2015
$
$
$
$
—
$
2014
—
Six Months Ended June 30
Retail Automotive
Retail Commercial Truck
Other
Intersegment Elimination
Total
Revenues
2015
$
$
$
$
)
$
2014
—
)
Segment income
2015
$
$
$
$
—
$
2014
—</t>
  </si>
  <si>
    <t>Condensed Consolidating Financial Information (Tables)</t>
  </si>
  <si>
    <t>CONDENSED CONSOLIDATING BALANCE SHEET</t>
  </si>
  <si>
    <t>CONDENSED CONSOLIDATING BALANCE SHEET June 30, 2015
Total Company
Eliminations
Penske Automotive Group
Guarantor Subsidiaries
Non-Guarantor Subsidiaries
(In millions)
Cash and cash equivalents
$
$
—
$
—
$
—
$
Accounts receivable, net
)
Inventories
—
—
Other current assets
—
Assets held for sale
—
—
Total current assets
)
Property and equipment, net
—
Intangible assets
—
—
Equity method investments
—
—
Other long-term assets
)
Total assets
$
$
)
$
$
$
Floor plan notes payable
$
$
—
$
—
$
$
Floor plan notes payable — non-trade
—
Accounts payable
—
Accrued expenses
)
Current portion of long-term debt
—
—
Liabilities held for sale
—
—
Total current liabilities
)
Long-term debt
)
Deferred tax liabilities
—
—
Other long-term liabilities
—
—
Total liabilities
)
Total equity
)
Total liabilities and equity
$
$
)
$
$
$
CONDENSED CONSOLIDATING BALANCE SHEET December 31, 2014
Total Company
Eliminations
Penske Automotive Group
Guarantor Subsidiaries
Non-Guarantor Subsidiaries
(In millions)
Cash and cash equivalents
$
$
—
$
—
$
—
$
Accounts receivable, net
)
Inventories
—
—
Other current assets
—
Assets held for sale
—
—
Total current assets
)
Property and equipment, net
—
Intangible assets
—
—
Equity method investments
—
—
Other long-term assets
)
Total assets
$
$
)
$
$
$
Floor plan notes payable
$
$
—
$
—
$
$
Floor plan notes payable — non-trade
—
Accounts payable
—
Accrued expenses
)
—
Current portion of long-term debt
—
—
Liabilities held for sale
—
—
Total current liabilities
)
Long-term debt
)
Deferred tax liabilities
—
—
Other long-term liabilities
—
—
Total liabilities
)
Total equity
)
Total liabilities and equity
$
$
)
$
$
$</t>
  </si>
  <si>
    <t>CONDENSED CONSOLIDATING STATEMENT OF INCOME</t>
  </si>
  <si>
    <t>CONDENSED CONSOLIDATING STATEMENT OF INCOME Three Months Ended June 30, 2015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
Comprehensive income
)
Less: Comprehensive income attributable to non-controlling interests
)
—
Comprehensive income attributable to Penske Automotive Group common stockholders
$
$
)
$
$
$
CONDENSED CONSOLIDATING STATEMENT OF INCOME Three Months Ended June 30, 2014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Comprehensive income
)
Less: Comprehensive income attributable to non-controlling interests
—
—
—
Comprehensive income attributable to Penske Automotive Group common stockholders
$
$
)
$
$
$
CONDENSED CONSOLIDATING STATEMENT OF INCOME Six Months Ended June 30, 2015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
Net income
)
Other comprehensive income (loss), net of tax
)
)
—
)
Comprehensive income
)
Less: Comprehensive income attributable to non-controlling interests
)
—
Comprehensive income attributable to Penske Automotive Group common stockholders
$
$
)
$
$
$
CONDENSED CONSOLIDATING STATEMENT OF INCOME Six Months Ended June 30, 2014
Total Company
Eliminations
Penske Automotive Group
Guarantor Subsidiaries
Non-Guarantor Subsidiaries
(In millions)
Revenues
$
$
—
$
—
$
$
Cost of sales
—
—
Gross profit
—
—
Selling, general and administrative expenses
—
Depreciation
—
Operating income
—
)
Floor plan interest expense
)
—
)
)
)
Other interest expense
)
—
)
)
)
Equity in earnings of affiliates
—
—
Equity in earnings of subsidiaries
—
)
—
—
Income from continuing operations before income taxes
)
Income taxes
)
)
)
)
Income from continuing operations
)
(Loss) income from discontinued operations, net of tax
)
)
)
Net income
)
Other comprehensive income (loss), net of tax
)
)
Comprehensive income
)
Less: Comprehensive income attributable to non-controlling interests
)
—
Comprehensive income attributable to Penske Automotive Group common stockholders
$
$
)
$
$
$</t>
  </si>
  <si>
    <t>CONDENSED CONSOLIDATING STATEMENT OF CASH FLOWS</t>
  </si>
  <si>
    <t>CONDENSED CONSOLIDATING STATEMENT OF CASH FLOWS Six Months Ended June 30, 2015
Total Company
Penske Automotive Group
Guarantor Subsidiaries
Non-Guarantor Subsidiaries
(In millions)
Net cash provided by continuing operating activities
$
$
$
$
Investing activities:
Purchase of equipment and improvements
)
)
)
)
Acquisitions, net
)
—
)
)
Net cash used in continuing investing activities
)
)
)
)
Financing activities:
Net repayments of long-term debt
)
)
)
)
Net borrowings (repayments) of floor plan notes payable — non-trade
)
Payment of deferred financing fees
)
—
—
)
Repurchases of common stock
)
)
—
—
Dividends
)
)
—
—
Other
—
—
Distributions from (to) parent
—
—
)
Net cash used in continuing financing activities
)
)
)
)
Net cash provided by discontinued operations
—
)
Effect of exchange rates on cash and cash equivalents
)
—
—
)
Net change in cash and cash equivalents
—
—
Cash and cash equivalents, beginning of period
—
—
Cash and cash equivalents, end of period
$
$
—
$
—
$
CONDENSED CONSOLIDATING STATEMENT OF CASH FLOWS Six Months Ended June 30, 2014
Total Company
Penske Automotive Group
Guarantor Subsidiaries
Non-Guarantor Subsidiaries
(In millions)
Net cash provided by continuing operating activities
$
$
$
$
Investing activities:
Purchase of equipment and improvements
)
)
)
)
Acquisitions, net
)
—
)
)
Other
—
—
Net cash (used in) provided by continuing investing activities
)
)
)
Financing activities:
Net (repayments) borrowings of long-term debt
)
)
Net borrowings of floor plan notes payable — non-trade
Repurchases of common stock
)
)
—
—
Dividends
)
)
—
—
Other
—
—
Distributions from (to) parent
—
—
)
Net cash (used in) provided by continuing financing activities
)
)
)
Net cash provided by discontinued operations
—
Net change in cash and cash equivalents
—
)
Cash and cash equivalents, beginning of period
—
Cash and cash equivalents, end of period
$
$
—
$
—
$</t>
  </si>
  <si>
    <t>Interim Financial Statements (Details) $ in Millions</t>
  </si>
  <si>
    <t>1 Months Ended</t>
  </si>
  <si>
    <t>12 Months Ended</t>
  </si>
  <si>
    <t>Jun. 30, 2015item</t>
  </si>
  <si>
    <t>Mar. 31, 2015</t>
  </si>
  <si>
    <t>Jun. 30, 2015USD ($)item</t>
  </si>
  <si>
    <t>Jun. 30, 2014USD ($)</t>
  </si>
  <si>
    <t>Jun. 30, 2014USD ($)item</t>
  </si>
  <si>
    <t>Dec. 31, 2014USD ($)</t>
  </si>
  <si>
    <t>Jul. 01, 2015</t>
  </si>
  <si>
    <t>Nov. 30, 2014</t>
  </si>
  <si>
    <t>Sep. 30, 2014</t>
  </si>
  <si>
    <t>Total revenues | $</t>
  </si>
  <si>
    <t>Commercial Vehicle Distribution</t>
  </si>
  <si>
    <t>Minimum number of dealership locations</t>
  </si>
  <si>
    <t>Number of commercial vehicle dealerships</t>
  </si>
  <si>
    <t>Retail Automotive Franchise</t>
  </si>
  <si>
    <t>Minimum number of vehicle brands offered</t>
  </si>
  <si>
    <t>Number of acquired franchises</t>
  </si>
  <si>
    <t>Number of franchises disposed</t>
  </si>
  <si>
    <t>Total number of owned and operated franchises</t>
  </si>
  <si>
    <t>Number of owned and operated franchises in US</t>
  </si>
  <si>
    <t>Number of owned and operated franchises outside US</t>
  </si>
  <si>
    <t>Minimum number of vehicles retailed and wholesaled</t>
  </si>
  <si>
    <t>Number of operating locations</t>
  </si>
  <si>
    <t>Ownership interest (as a percent)</t>
  </si>
  <si>
    <t>91.00%</t>
  </si>
  <si>
    <t>96.00%</t>
  </si>
  <si>
    <t>Ownership percentage of Equity Method Investment</t>
  </si>
  <si>
    <t>32.00%</t>
  </si>
  <si>
    <t>Number of full service retail locations operated</t>
  </si>
  <si>
    <t>Number of full service retail locations acquired</t>
  </si>
  <si>
    <t>Ownership acquired (as a percentage)</t>
  </si>
  <si>
    <t>5.00%</t>
  </si>
  <si>
    <t>Penske Truck Leasing Co., L.P.</t>
  </si>
  <si>
    <t>Limited partnership interest (as a percent)</t>
  </si>
  <si>
    <t>9.00%</t>
  </si>
  <si>
    <t>Revenues | Geographic | U.S. and Puerto Rico</t>
  </si>
  <si>
    <t>Automotive dealership revenue (as a percent)</t>
  </si>
  <si>
    <t>61.00%</t>
  </si>
  <si>
    <t>Revenues | Geographic | Outside the U.S.</t>
  </si>
  <si>
    <t>39.00%</t>
  </si>
  <si>
    <t>Revenues | Premium brands</t>
  </si>
  <si>
    <t>72.00%</t>
  </si>
  <si>
    <t>Interim Financial Statements (Details 2) $ in Millions</t>
  </si>
  <si>
    <t>Feb. 28, 2015USD ($)</t>
  </si>
  <si>
    <t>Jun. 30, 2015USD ($)</t>
  </si>
  <si>
    <t>Aug. 31, 2012</t>
  </si>
  <si>
    <t>Number of entities newly classified as held for sale | item</t>
  </si>
  <si>
    <t>Balance Sheet information regarding entities accounted for as discontinued operations</t>
  </si>
  <si>
    <t>Debt instrument, Carrying Value</t>
  </si>
  <si>
    <t>5.75% senior subordinated notes due 2022</t>
  </si>
  <si>
    <t>Interest rate (as a percent)</t>
  </si>
  <si>
    <t>5.75%</t>
  </si>
  <si>
    <t>5.75% senior subordinated notes due 2022 | Level 2</t>
  </si>
  <si>
    <t>Debt instrument, Fair Value</t>
  </si>
  <si>
    <t>5.375% senior subordinated notes due 2024</t>
  </si>
  <si>
    <t>5.375%</t>
  </si>
  <si>
    <t>5.375% senior subordinated notes due 2024 | Level 2</t>
  </si>
  <si>
    <t>Mortgage facilities</t>
  </si>
  <si>
    <t>Mortgage facilities | Level 2</t>
  </si>
  <si>
    <t>Hertz car rental franchise</t>
  </si>
  <si>
    <t>Proceeds from sale of business</t>
  </si>
  <si>
    <t>Retail Automotive and Hertz car rental franchise</t>
  </si>
  <si>
    <t>Revenues</t>
  </si>
  <si>
    <t>Pre-tax loss</t>
  </si>
  <si>
    <t>Pre-tax gain on disposal</t>
  </si>
  <si>
    <t>Other assets</t>
  </si>
  <si>
    <t>Floor plan notes payable (including non-trade)</t>
  </si>
  <si>
    <t>Other liabilities</t>
  </si>
  <si>
    <t>Inventories (Details) - USD ($) $ in Millions</t>
  </si>
  <si>
    <t>Retail automotive new vehicles</t>
  </si>
  <si>
    <t>Retail automotive used vehicles</t>
  </si>
  <si>
    <t>Retail automotive parts, accessories and other</t>
  </si>
  <si>
    <t>Commercial truck dealership vehicles and parts</t>
  </si>
  <si>
    <t>Commercial vehicle distribution vehicles and parts</t>
  </si>
  <si>
    <t>Total inventories</t>
  </si>
  <si>
    <t>Inventories (Details 2) - USD ($) $ in Millions</t>
  </si>
  <si>
    <t>Interest credits and advertising assistance</t>
  </si>
  <si>
    <t>Business Combinations (Details) - item</t>
  </si>
  <si>
    <t>Business combinations</t>
  </si>
  <si>
    <t>Business Combinations (Details 2) - USD ($) $ in Millions</t>
  </si>
  <si>
    <t>Inventory</t>
  </si>
  <si>
    <t>Property and equipment</t>
  </si>
  <si>
    <t>Indefinite-lived intangibles</t>
  </si>
  <si>
    <t>Current liabilities</t>
  </si>
  <si>
    <t>Non-current liabilities</t>
  </si>
  <si>
    <t>Total Consideration</t>
  </si>
  <si>
    <t>Seller financed/assumed debt</t>
  </si>
  <si>
    <t>Total cash used in acquisitions</t>
  </si>
  <si>
    <t>Business Combinations (Details 3) - USD ($) $ / shares in Units, $ in Millions</t>
  </si>
  <si>
    <t>Income from continuing operations per diluted common share (in dollars per share)</t>
  </si>
  <si>
    <t>Net income per diluted common share (in dollars per share)</t>
  </si>
  <si>
    <t>Intangible Assets (Details) $ in Millions</t>
  </si>
  <si>
    <t>Goodwill, Beginning Balance</t>
  </si>
  <si>
    <t>Goodwill, Additions</t>
  </si>
  <si>
    <t>Goodwill, Foreign currency translation</t>
  </si>
  <si>
    <t>Goodwill, Ending Balance</t>
  </si>
  <si>
    <t>Other indefinite-lived intangible assets, Beginning Balance</t>
  </si>
  <si>
    <t>Other indefinite-lived intangible assets, Additions</t>
  </si>
  <si>
    <t>Other indefinite-lived intangible assets, Foreign currency translation</t>
  </si>
  <si>
    <t>Other indefinite-lived intangible assets, Ending Balance</t>
  </si>
  <si>
    <t>Intangible Assets (Details 2) - USD ($) $ in Millions</t>
  </si>
  <si>
    <t>Summary of the changes in the carrying amount of goodwill by reportable segment</t>
  </si>
  <si>
    <t>Retail Automotive</t>
  </si>
  <si>
    <t>Vehicle Financing (Details)</t>
  </si>
  <si>
    <t>Maturity period of floor plan arrangements outside the U.S. if not payable on demand</t>
  </si>
  <si>
    <t>90 days</t>
  </si>
  <si>
    <t>Weighted average interest rate on floor plan borrowings (as a percent)</t>
  </si>
  <si>
    <t>1.50%</t>
  </si>
  <si>
    <t>1.70%</t>
  </si>
  <si>
    <t>Earnings Per Share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AUD in Millions, $ in Millions</t>
  </si>
  <si>
    <t>Apr. 02, 2014USD ($)</t>
  </si>
  <si>
    <t>Nov. 30, 2014USD ($)</t>
  </si>
  <si>
    <t>Aug. 31, 2012USD ($)</t>
  </si>
  <si>
    <t>Jun. 30, 2015GBP (£)</t>
  </si>
  <si>
    <t>Jun. 30, 2015AUD</t>
  </si>
  <si>
    <t>May. 01, 2015USD ($)</t>
  </si>
  <si>
    <t>Apr. 30, 2015GBP (£)</t>
  </si>
  <si>
    <t>Dec. 31, 2012GBP (£)</t>
  </si>
  <si>
    <t>Total long-term debt</t>
  </si>
  <si>
    <t>Less: current portion</t>
  </si>
  <si>
    <t>Net long-term debt</t>
  </si>
  <si>
    <t>U.S. Credit Agreement Revolving Credit Line</t>
  </si>
  <si>
    <t>Initial borrowing capacity</t>
  </si>
  <si>
    <t>Revolving loans solely for future U.S. acquisitions</t>
  </si>
  <si>
    <t>Maximum credit available</t>
  </si>
  <si>
    <t>Base rate of interest on loans</t>
  </si>
  <si>
    <t>LIBOR</t>
  </si>
  <si>
    <t>Line of credit basis spread on variable rate (as a percent)</t>
  </si>
  <si>
    <t>2.00%</t>
  </si>
  <si>
    <t>Incremental interest rate for uncollateralized borrowings in excess of maximum limit (as a percent)</t>
  </si>
  <si>
    <t>Balance outstanding under credit agreement</t>
  </si>
  <si>
    <t>U.S. Credit Agreement Term Loan</t>
  </si>
  <si>
    <t>U.K. Credit Agreement Revolving Credit Line and Overdraft Line Of Credit</t>
  </si>
  <si>
    <t>U.K. Credit Agreement Revolving Credit Line</t>
  </si>
  <si>
    <t>Maximum credit available | £</t>
  </si>
  <si>
    <t>U.K. Credit Agreement Revolving Credit Line | Minimum</t>
  </si>
  <si>
    <t>1.35%</t>
  </si>
  <si>
    <t>U.K. Credit Agreement Revolving Credit Line | Maximum</t>
  </si>
  <si>
    <t>3.00%</t>
  </si>
  <si>
    <t>U.K. Agreement Term Loan</t>
  </si>
  <si>
    <t>Repayment of term loan, quarterly installments | £</t>
  </si>
  <si>
    <t>Frequency of principal repayments</t>
  </si>
  <si>
    <t>Quarterly</t>
  </si>
  <si>
    <t>Final payment due December 31, 2015 | £</t>
  </si>
  <si>
    <t>U.K. Agreement Term Loan | Minimum</t>
  </si>
  <si>
    <t>Low end of interest rate, depending on UK subsidiaries ratios (as a percent)</t>
  </si>
  <si>
    <t>2.675%</t>
  </si>
  <si>
    <t>U.K. Agreement Term Loan | Maximum</t>
  </si>
  <si>
    <t>High end of interest rate, depending on UK subsidiaries ratios (as a percent)</t>
  </si>
  <si>
    <t>4.325%</t>
  </si>
  <si>
    <t>U.K. Credit Agreement Overdraft Line of Credit</t>
  </si>
  <si>
    <t>Bank of England Base Rate</t>
  </si>
  <si>
    <t>1.75%</t>
  </si>
  <si>
    <t>Debt issued</t>
  </si>
  <si>
    <t>Change of control, redemption price as a percentage of principal</t>
  </si>
  <si>
    <t>101.00%</t>
  </si>
  <si>
    <t>Sale of assets, redemption price as percentage of principal</t>
  </si>
  <si>
    <t>100.00%</t>
  </si>
  <si>
    <t>Domestic Subsidiaries ownership guaranteeing obligations (as a percent)</t>
  </si>
  <si>
    <t>5.375% senior subordinated notes due 2024 | Maximum | Debt redemption prior to December 1, 2017</t>
  </si>
  <si>
    <t>Specified equity offerings, percentage of debt which may be redeemed</t>
  </si>
  <si>
    <t>40.00%</t>
  </si>
  <si>
    <t>5.75% senior subordinated notes due 2022 | Maximum | Debt redemption prior to October 1, 2015</t>
  </si>
  <si>
    <t>U.S. Commercial Truck Capital Loan</t>
  </si>
  <si>
    <t>Australia working capital loan agreement</t>
  </si>
  <si>
    <t>30-day Bill Rate</t>
  </si>
  <si>
    <t>2.35%</t>
  </si>
  <si>
    <t>Other Debt Securities</t>
  </si>
  <si>
    <t>Derivatives and Hedging (Details) - USD ($) $ in Millions</t>
  </si>
  <si>
    <t>Forward foreign exchange contracts | Level 2</t>
  </si>
  <si>
    <t>Derivative</t>
  </si>
  <si>
    <t>Estimated asset of contracts designated as hedging instruments, fair value</t>
  </si>
  <si>
    <t>Interest Rate Swap Agreements | Floating Rate Floor Plan Debt</t>
  </si>
  <si>
    <t>Increase in the weighted average interest rate on floor plan borrowings due to the swaps (as a percent)</t>
  </si>
  <si>
    <t>0.28%</t>
  </si>
  <si>
    <t>Interest Rate Swap Agreements | Floating Rate Floor Plan Debt | LIBOR portion</t>
  </si>
  <si>
    <t>Portion of floating rate floor plan debt fixed by swap agreements</t>
  </si>
  <si>
    <t>Interest rate swap, fixed (as a percent)</t>
  </si>
  <si>
    <t>2.135%</t>
  </si>
  <si>
    <t>Interest Rate Swap Agreements | Floating Rate Floor Plan Debt | Fixed rate portion</t>
  </si>
  <si>
    <t>1.55%</t>
  </si>
  <si>
    <t>Commitments and Contingent Liabilities (Details) - USD ($) $ in Thousands</t>
  </si>
  <si>
    <t>Lease period, minimum</t>
  </si>
  <si>
    <t>5 years</t>
  </si>
  <si>
    <t>Lease period, maximum</t>
  </si>
  <si>
    <t>20 years</t>
  </si>
  <si>
    <t>Loss Contingencies</t>
  </si>
  <si>
    <t>Letters of credit outstanding</t>
  </si>
  <si>
    <t>Surety bonds posted</t>
  </si>
  <si>
    <t>Holdings | Holdings Bond</t>
  </si>
  <si>
    <t>Senior unsecured notes issued</t>
  </si>
  <si>
    <t>Senior subordinated convertible notes, interest rate (as a percent)</t>
  </si>
  <si>
    <t>3.80%</t>
  </si>
  <si>
    <t>Ownership interest in Penske Truck Leasing Co (as a percent)</t>
  </si>
  <si>
    <t>Mitsui and Co</t>
  </si>
  <si>
    <t>20.00%</t>
  </si>
  <si>
    <t>Purchase of ownership interest</t>
  </si>
  <si>
    <t>Penske Corporation</t>
  </si>
  <si>
    <t>41.10%</t>
  </si>
  <si>
    <t>GECC</t>
  </si>
  <si>
    <t>29.90%</t>
  </si>
  <si>
    <t>Guarantee of Indebtedness of Others | GECC</t>
  </si>
  <si>
    <t>Percentage of interest agreed to indemnify if GECC required to make any payments of principal or interest</t>
  </si>
  <si>
    <t>Annual fee pay for acting as co-obligor</t>
  </si>
  <si>
    <t>Value of interest payments included in maximum amount of Company's potential obligations</t>
  </si>
  <si>
    <t>Equity (Details) - USD ($) $ / shares in Units, $ in Millions</t>
  </si>
  <si>
    <t>Stock Repurchase Period</t>
  </si>
  <si>
    <t>Repurchased shares</t>
  </si>
  <si>
    <t>Repurchase of common stock</t>
  </si>
  <si>
    <t>Acquired Employee Equity Awards</t>
  </si>
  <si>
    <t>Repurchased shares, average price (in dollars per share)</t>
  </si>
  <si>
    <t>Share Repurchase Program</t>
  </si>
  <si>
    <t>Amount authorized to be repurchased</t>
  </si>
  <si>
    <t>Accumulated Other Comprehensive Income/(Loss) (Details) - USD ($) $ in Millions</t>
  </si>
  <si>
    <t>Changes in accumulated other comprehensive income (loss) by component</t>
  </si>
  <si>
    <t>Balance at the beginning of the period</t>
  </si>
  <si>
    <t>Other comprehensive income (loss) before reclassifications</t>
  </si>
  <si>
    <t>Amounts reclassified from accumulated other comprehensive income - net of tax</t>
  </si>
  <si>
    <t>Net current-period other comprehensive income (loss)</t>
  </si>
  <si>
    <t>Balance at the end of the period</t>
  </si>
  <si>
    <t>Foreign Currency Translation</t>
  </si>
  <si>
    <t>Segment Information (Details)</t>
  </si>
  <si>
    <t>Number of reportable Segments</t>
  </si>
  <si>
    <t>Number of geographic operating segments</t>
  </si>
  <si>
    <t>Segment Information (Details 2) - USD ($) $ in Millions</t>
  </si>
  <si>
    <t>Revenue</t>
  </si>
  <si>
    <t>Segment income</t>
  </si>
  <si>
    <t>Intersegment Elimination</t>
  </si>
  <si>
    <t>Retail Automotive | Operating segments</t>
  </si>
  <si>
    <t>Retail Commercial Truck Dealership | Operating segments</t>
  </si>
  <si>
    <t>Other | Operating segments</t>
  </si>
  <si>
    <t>Condensed Consolidating Financial Information (Details) - USD ($) $ in Millions</t>
  </si>
  <si>
    <t>Dec. 31, 2013</t>
  </si>
  <si>
    <t>Condensed consolidating balance sheet</t>
  </si>
  <si>
    <t>Accounts receivable, net</t>
  </si>
  <si>
    <t>Intangible assets</t>
  </si>
  <si>
    <t>Eliminations</t>
  </si>
  <si>
    <t>Reportable legal entities | Penske Automotive Group</t>
  </si>
  <si>
    <t>Reportable legal entities | Guarantor Subsidiaries</t>
  </si>
  <si>
    <t>Reportable legal entities | Non-Guarantor Subsidiaries</t>
  </si>
  <si>
    <t>Condensed Consolidating Financial Information (Details 2) - USD ($) $ in Millions</t>
  </si>
  <si>
    <t>Condensed consolidating statement of income</t>
  </si>
  <si>
    <t>Cost of sales</t>
  </si>
  <si>
    <t>(Loss) income from discontinued operations, net of tax</t>
  </si>
  <si>
    <t>Equity in earnings of subsidiaries</t>
  </si>
  <si>
    <t>Condensed Consolidating Financial Information (Details 3) - USD ($) $ in Millions</t>
  </si>
  <si>
    <t>Condensed consolidating statement of cash flows</t>
  </si>
  <si>
    <t>Investing activities:</t>
  </si>
  <si>
    <t>Acquisitions, net</t>
  </si>
  <si>
    <t>Financing activities:</t>
  </si>
  <si>
    <t>Net repayments of long-term debt</t>
  </si>
  <si>
    <t>Net borrowings (repayments) of floor plan notes payable - non-trade</t>
  </si>
  <si>
    <t>Effect of exchange rates on cash and cash equivalents</t>
  </si>
  <si>
    <t>Distributions from (to) parent</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 &quot;#,##0.0_);_(&quot;£ &quot;(#,##0.0)" numFmtId="170"/>
    <numFmt formatCode="_(&quot;£ &quot;#,##0_);_(&quot;£ &quot;(#,##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07587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9</v>
      </c>
      <c r="B1" s="2" t="s">
        <v>1</v>
      </c>
    </row>
    <row r="2" spans="1:2">
      <c r="B2" s="2" t="s">
        <v>2</v>
      </c>
    </row>
    <row r="3" spans="1:2">
      <c r="A3" s="3" t="s">
        <v>29</v>
      </c>
    </row>
    <row r="4" spans="1:2">
      <c r="A4" s="4" t="s">
        <v>29</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v>
      </c>
      <c r="C3" s="7" t="n">
        <v>36.3</v>
      </c>
    </row>
    <row r="4" spans="1:3">
      <c r="A4" s="4" t="s">
        <v>28</v>
      </c>
      <c r="B4" s="8" t="n">
        <v>738.8</v>
      </c>
      <c r="C4" s="8" t="n">
        <v>701.4</v>
      </c>
    </row>
    <row r="5" spans="1:3">
      <c r="A5" s="4" t="s">
        <v>29</v>
      </c>
      <c r="B5" s="8" t="n">
        <v>3055.4</v>
      </c>
      <c r="C5" s="8" t="n">
        <v>2819.2</v>
      </c>
    </row>
    <row r="6" spans="1:3">
      <c r="A6" s="4" t="s">
        <v>30</v>
      </c>
      <c r="B6" s="5" t="n">
        <v>107</v>
      </c>
      <c r="C6" s="8" t="n">
        <v>124.7</v>
      </c>
    </row>
    <row r="7" spans="1:3">
      <c r="A7" s="4" t="s">
        <v>31</v>
      </c>
      <c r="B7" s="8" t="n">
        <v>45.7</v>
      </c>
      <c r="C7" s="8" t="n">
        <v>186.6</v>
      </c>
    </row>
    <row r="8" spans="1:3">
      <c r="A8" s="4" t="s">
        <v>32</v>
      </c>
      <c r="B8" s="8" t="n">
        <v>3983.6</v>
      </c>
      <c r="C8" s="8" t="n">
        <v>3868.2</v>
      </c>
    </row>
    <row r="9" spans="1:3">
      <c r="A9" s="4" t="s">
        <v>33</v>
      </c>
      <c r="B9" s="8" t="n">
        <v>1378.3</v>
      </c>
      <c r="C9" s="8" t="n">
        <v>1328.8</v>
      </c>
    </row>
    <row r="10" spans="1:3">
      <c r="A10" s="4" t="s">
        <v>34</v>
      </c>
      <c r="B10" s="8" t="n">
        <v>1292.1</v>
      </c>
      <c r="C10" s="8" t="n">
        <v>1265.8</v>
      </c>
    </row>
    <row r="11" spans="1:3">
      <c r="A11" s="4" t="s">
        <v>35</v>
      </c>
      <c r="B11" s="8" t="n">
        <v>391.9</v>
      </c>
      <c r="C11" s="8" t="n">
        <v>386.2</v>
      </c>
    </row>
    <row r="12" spans="1:3">
      <c r="A12" s="4" t="s">
        <v>36</v>
      </c>
      <c r="B12" s="5" t="n">
        <v>359</v>
      </c>
      <c r="C12" s="8" t="n">
        <v>352.8</v>
      </c>
    </row>
    <row r="13" spans="1:3">
      <c r="A13" s="4" t="s">
        <v>37</v>
      </c>
      <c r="B13" s="5" t="n">
        <v>29</v>
      </c>
      <c r="C13" s="8" t="n">
        <v>26.4</v>
      </c>
    </row>
    <row r="14" spans="1:3">
      <c r="A14" s="4" t="s">
        <v>38</v>
      </c>
      <c r="B14" s="8" t="n">
        <v>7433.9</v>
      </c>
      <c r="C14" s="8" t="n">
        <v>7228.2</v>
      </c>
    </row>
    <row r="15" spans="1:3">
      <c r="A15" s="3" t="s">
        <v>39</v>
      </c>
    </row>
    <row r="16" spans="1:3">
      <c r="A16" s="4" t="s">
        <v>40</v>
      </c>
      <c r="B16" s="8" t="n">
        <v>2004.9</v>
      </c>
      <c r="C16" s="8" t="n">
        <v>1812.6</v>
      </c>
    </row>
    <row r="17" spans="1:3">
      <c r="A17" s="4" t="s">
        <v>41</v>
      </c>
      <c r="B17" s="8" t="n">
        <v>1042.8</v>
      </c>
      <c r="C17" s="8" t="n">
        <v>920.5</v>
      </c>
    </row>
    <row r="18" spans="1:3">
      <c r="A18" s="4" t="s">
        <v>42</v>
      </c>
      <c r="B18" s="8" t="n">
        <v>502.1</v>
      </c>
      <c r="C18" s="8" t="n">
        <v>417.6</v>
      </c>
    </row>
    <row r="19" spans="1:3">
      <c r="A19" s="4" t="s">
        <v>43</v>
      </c>
      <c r="B19" s="8" t="n">
        <v>329.3</v>
      </c>
      <c r="C19" s="8" t="n">
        <v>310.3</v>
      </c>
    </row>
    <row r="20" spans="1:3">
      <c r="A20" s="4" t="s">
        <v>44</v>
      </c>
      <c r="B20" s="8" t="n">
        <v>31.2</v>
      </c>
      <c r="C20" s="8" t="n">
        <v>36.6</v>
      </c>
    </row>
    <row r="21" spans="1:3">
      <c r="A21" s="4" t="s">
        <v>45</v>
      </c>
      <c r="B21" s="8" t="n">
        <v>29.9</v>
      </c>
      <c r="C21" s="8" t="n">
        <v>132.7</v>
      </c>
    </row>
    <row r="22" spans="1:3">
      <c r="A22" s="4" t="s">
        <v>46</v>
      </c>
      <c r="B22" s="8" t="n">
        <v>3940.2</v>
      </c>
      <c r="C22" s="8" t="n">
        <v>3630.3</v>
      </c>
    </row>
    <row r="23" spans="1:3">
      <c r="A23" s="4" t="s">
        <v>47</v>
      </c>
      <c r="B23" s="8" t="n">
        <v>1130.8</v>
      </c>
      <c r="C23" s="5" t="n">
        <v>1316</v>
      </c>
    </row>
    <row r="24" spans="1:3">
      <c r="A24" s="4" t="s">
        <v>48</v>
      </c>
      <c r="B24" s="8" t="n">
        <v>391.4</v>
      </c>
      <c r="C24" s="8" t="n">
        <v>409.9</v>
      </c>
    </row>
    <row r="25" spans="1:3">
      <c r="A25" s="4" t="s">
        <v>49</v>
      </c>
      <c r="B25" s="8" t="n">
        <v>192.5</v>
      </c>
      <c r="C25" s="8" t="n">
        <v>190.8</v>
      </c>
    </row>
    <row r="26" spans="1:3">
      <c r="A26" s="4" t="s">
        <v>50</v>
      </c>
      <c r="B26" s="7" t="n">
        <v>5654.9</v>
      </c>
      <c r="C26" s="9" t="n">
        <v>5547</v>
      </c>
    </row>
    <row r="27" spans="1:3">
      <c r="A27" s="4" t="s">
        <v>51</v>
      </c>
    </row>
    <row r="28" spans="1:3">
      <c r="A28" s="3" t="s">
        <v>52</v>
      </c>
    </row>
    <row r="29" spans="1:3">
      <c r="A29" s="4" t="s">
        <v>53</v>
      </c>
    </row>
    <row r="30" spans="1:3">
      <c r="A30" s="4" t="s">
        <v>54</v>
      </c>
    </row>
    <row r="31" spans="1:3">
      <c r="A31" s="4" t="s">
        <v>55</v>
      </c>
      <c r="B31" s="7" t="n">
        <v>676.5</v>
      </c>
      <c r="C31" s="7" t="n">
        <v>690.7</v>
      </c>
    </row>
    <row r="32" spans="1:3">
      <c r="A32" s="4" t="s">
        <v>56</v>
      </c>
      <c r="B32" s="8" t="n">
        <v>1143.9</v>
      </c>
      <c r="C32" s="8" t="n">
        <v>1015.4</v>
      </c>
    </row>
    <row r="33" spans="1:3">
      <c r="A33" s="4" t="s">
        <v>57</v>
      </c>
      <c r="B33" s="8" t="n">
        <v>-69.3</v>
      </c>
      <c r="C33" s="8" t="n">
        <v>-53.3</v>
      </c>
    </row>
    <row r="34" spans="1:3">
      <c r="A34" s="4" t="s">
        <v>58</v>
      </c>
      <c r="B34" s="8" t="n">
        <v>1751.1</v>
      </c>
      <c r="C34" s="8" t="n">
        <v>1652.8</v>
      </c>
    </row>
    <row r="35" spans="1:3">
      <c r="A35" s="4" t="s">
        <v>59</v>
      </c>
      <c r="B35" s="8" t="n">
        <v>27.9</v>
      </c>
      <c r="C35" s="8" t="n">
        <v>28.4</v>
      </c>
    </row>
    <row r="36" spans="1:3">
      <c r="A36" s="4" t="s">
        <v>60</v>
      </c>
      <c r="B36" s="5" t="n">
        <v>1779</v>
      </c>
      <c r="C36" s="8" t="n">
        <v>1681.2</v>
      </c>
    </row>
    <row r="37" spans="1:3">
      <c r="A37" s="4" t="s">
        <v>61</v>
      </c>
      <c r="B37" s="7" t="n">
        <v>7433.9</v>
      </c>
      <c r="C37" s="7" t="n">
        <v>7228.2</v>
      </c>
    </row>
    <row r="38" spans="1:3">
      <c r="A38" s="4" t="s">
        <v>62</v>
      </c>
    </row>
    <row r="39" spans="1:3">
      <c r="A39" s="3" t="s">
        <v>52</v>
      </c>
    </row>
    <row r="40" spans="1:3">
      <c r="A40" s="4" t="s">
        <v>54</v>
      </c>
    </row>
    <row r="41" spans="1:3">
      <c r="A41" s="4" t="s">
        <v>63</v>
      </c>
    </row>
    <row r="42" spans="1:3">
      <c r="A42" s="3" t="s">
        <v>52</v>
      </c>
    </row>
    <row r="43" spans="1:3">
      <c r="A43" s="4" t="s">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4</v>
      </c>
      <c r="B1" s="2" t="s">
        <v>1</v>
      </c>
    </row>
    <row r="2" spans="1:2">
      <c r="B2" s="2" t="s">
        <v>2</v>
      </c>
    </row>
    <row r="3" spans="1:2">
      <c r="A3" s="3" t="s">
        <v>29</v>
      </c>
    </row>
    <row r="4" spans="1:2">
      <c r="A4" s="4" t="s">
        <v>29</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25</v>
      </c>
    </row>
    <row r="2" spans="1:3">
      <c r="A2" s="4" t="s">
        <v>65</v>
      </c>
      <c r="B2" s="7" t="n">
        <v>4.3</v>
      </c>
      <c r="C2" s="7" t="n">
        <v>3.5</v>
      </c>
    </row>
    <row r="3" spans="1:3">
      <c r="A3" s="4" t="s">
        <v>66</v>
      </c>
      <c r="B3" s="10" t="n">
        <v>0.0001</v>
      </c>
      <c r="C3" s="10" t="n">
        <v>0.0001</v>
      </c>
    </row>
    <row r="4" spans="1:3">
      <c r="A4" s="4" t="s">
        <v>67</v>
      </c>
      <c r="B4" s="5" t="n">
        <v>100000</v>
      </c>
      <c r="C4" s="5" t="n">
        <v>100000</v>
      </c>
    </row>
    <row r="5" spans="1:3">
      <c r="A5" s="4" t="s">
        <v>68</v>
      </c>
      <c r="B5" s="5" t="n">
        <v>0</v>
      </c>
      <c r="C5" s="5" t="n">
        <v>0</v>
      </c>
    </row>
    <row r="6" spans="1:3">
      <c r="A6" s="4" t="s">
        <v>69</v>
      </c>
      <c r="B6" s="5" t="n">
        <v>0</v>
      </c>
      <c r="C6" s="5" t="n">
        <v>0</v>
      </c>
    </row>
    <row r="7" spans="1:3">
      <c r="A7" s="4" t="s">
        <v>70</v>
      </c>
      <c r="B7" s="10" t="n">
        <v>0.0001</v>
      </c>
      <c r="C7" s="10" t="n">
        <v>0.0001</v>
      </c>
    </row>
    <row r="8" spans="1:3">
      <c r="A8" s="4" t="s">
        <v>71</v>
      </c>
      <c r="B8" s="5" t="n">
        <v>240000000</v>
      </c>
      <c r="C8" s="5" t="n">
        <v>240000000</v>
      </c>
    </row>
    <row r="9" spans="1:3">
      <c r="A9" s="4" t="s">
        <v>72</v>
      </c>
      <c r="B9" s="5" t="n">
        <v>90075878</v>
      </c>
      <c r="C9" s="5" t="n">
        <v>90244840</v>
      </c>
    </row>
    <row r="10" spans="1:3">
      <c r="A10" s="4" t="s">
        <v>73</v>
      </c>
      <c r="B10" s="5" t="n">
        <v>90075878</v>
      </c>
      <c r="C10" s="5" t="n">
        <v>90244840</v>
      </c>
    </row>
    <row r="11" spans="1:3">
      <c r="A11" s="4" t="s">
        <v>62</v>
      </c>
    </row>
    <row r="12" spans="1:3">
      <c r="A12" s="4" t="s">
        <v>70</v>
      </c>
      <c r="B12" s="10" t="n">
        <v>0.0001</v>
      </c>
      <c r="C12" s="10" t="n">
        <v>0.0001</v>
      </c>
    </row>
    <row r="13" spans="1:3">
      <c r="A13" s="4" t="s">
        <v>71</v>
      </c>
      <c r="B13" s="5" t="n">
        <v>7125000</v>
      </c>
      <c r="C13" s="5" t="n">
        <v>7125000</v>
      </c>
    </row>
    <row r="14" spans="1:3">
      <c r="A14" s="4" t="s">
        <v>72</v>
      </c>
      <c r="B14" s="5" t="n">
        <v>0</v>
      </c>
      <c r="C14" s="5" t="n">
        <v>0</v>
      </c>
    </row>
    <row r="15" spans="1:3">
      <c r="A15" s="4" t="s">
        <v>73</v>
      </c>
      <c r="B15" s="5" t="n">
        <v>0</v>
      </c>
      <c r="C15" s="5" t="n">
        <v>0</v>
      </c>
    </row>
    <row r="16" spans="1:3">
      <c r="A16" s="4" t="s">
        <v>63</v>
      </c>
    </row>
    <row r="17" spans="1:3">
      <c r="A17" s="4" t="s">
        <v>70</v>
      </c>
      <c r="B17" s="10" t="n">
        <v>0.0001</v>
      </c>
      <c r="C17" s="10" t="n">
        <v>0.0001</v>
      </c>
    </row>
    <row r="18" spans="1:3">
      <c r="A18" s="4" t="s">
        <v>71</v>
      </c>
      <c r="B18" s="5" t="n">
        <v>20000000</v>
      </c>
      <c r="C18" s="5" t="n">
        <v>20000000</v>
      </c>
    </row>
    <row r="19" spans="1:3">
      <c r="A19" s="4" t="s">
        <v>72</v>
      </c>
      <c r="B19" s="5" t="n">
        <v>0</v>
      </c>
      <c r="C19" s="5" t="n">
        <v>0</v>
      </c>
    </row>
    <row r="20" spans="1:3">
      <c r="A20" s="4" t="s">
        <v>7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53"/>
    <col customWidth="1" max="2" min="2" width="18"/>
    <col customWidth="1" max="3" min="3" width="14"/>
    <col customWidth="1" max="4" min="4" width="25"/>
    <col customWidth="1" max="5" min="5" width="21"/>
    <col customWidth="1" max="6" min="6" width="25"/>
    <col customWidth="1" max="7" min="7" width="25"/>
    <col customWidth="1" max="8" min="8" width="21"/>
    <col customWidth="1" max="9" min="9" width="14"/>
    <col customWidth="1" max="10" min="10" width="14"/>
    <col customWidth="1" max="11" min="11" width="14"/>
  </cols>
  <sheetData>
    <row r="1" spans="1:11">
      <c r="A1" s="1" t="s">
        <v>253</v>
      </c>
      <c r="B1" s="2" t="s">
        <v>254</v>
      </c>
      <c r="D1" s="2" t="s">
        <v>75</v>
      </c>
      <c r="F1" s="2" t="s">
        <v>1</v>
      </c>
      <c r="H1" s="2" t="s">
        <v>255</v>
      </c>
    </row>
    <row r="2" spans="1:11">
      <c r="B2" s="2" t="s">
        <v>256</v>
      </c>
      <c r="C2" s="2" t="s">
        <v>257</v>
      </c>
      <c r="D2" s="2" t="s">
        <v>258</v>
      </c>
      <c r="E2" s="2" t="s">
        <v>259</v>
      </c>
      <c r="F2" s="2" t="s">
        <v>258</v>
      </c>
      <c r="G2" s="2" t="s">
        <v>260</v>
      </c>
      <c r="H2" s="2" t="s">
        <v>261</v>
      </c>
      <c r="I2" s="2" t="s">
        <v>262</v>
      </c>
      <c r="J2" s="2" t="s">
        <v>263</v>
      </c>
      <c r="K2" s="2" t="s">
        <v>264</v>
      </c>
    </row>
    <row r="3" spans="1:11">
      <c r="A3" s="3" t="s">
        <v>181</v>
      </c>
    </row>
    <row r="4" spans="1:11">
      <c r="A4" s="4" t="s">
        <v>265</v>
      </c>
      <c r="D4" s="7" t="n">
        <v>4904.4</v>
      </c>
      <c r="E4" s="7" t="n">
        <v>4370.5</v>
      </c>
      <c r="F4" s="7" t="n">
        <v>9375.5</v>
      </c>
      <c r="G4" s="7" t="n">
        <v>8385.700000000001</v>
      </c>
    </row>
    <row r="5" spans="1:11">
      <c r="A5" s="4" t="s">
        <v>266</v>
      </c>
    </row>
    <row r="6" spans="1:11">
      <c r="A6" s="3" t="s">
        <v>180</v>
      </c>
    </row>
    <row r="7" spans="1:11">
      <c r="A7" s="4" t="s">
        <v>267</v>
      </c>
      <c r="F7" s="5" t="n">
        <v>70</v>
      </c>
    </row>
    <row r="8" spans="1:11">
      <c r="A8" s="4" t="s">
        <v>268</v>
      </c>
      <c r="F8" s="5" t="n">
        <v>3</v>
      </c>
    </row>
    <row r="9" spans="1:11">
      <c r="A9" s="4" t="s">
        <v>269</v>
      </c>
    </row>
    <row r="10" spans="1:11">
      <c r="A10" s="3" t="s">
        <v>180</v>
      </c>
    </row>
    <row r="11" spans="1:11">
      <c r="A11" s="4" t="s">
        <v>270</v>
      </c>
      <c r="F11" s="5" t="n">
        <v>40</v>
      </c>
    </row>
    <row r="12" spans="1:11">
      <c r="A12" s="4" t="s">
        <v>271</v>
      </c>
      <c r="F12" s="5" t="n">
        <v>1</v>
      </c>
      <c r="G12" s="5" t="n">
        <v>2</v>
      </c>
    </row>
    <row r="13" spans="1:11">
      <c r="A13" s="4" t="s">
        <v>272</v>
      </c>
      <c r="B13" s="5" t="n">
        <v>2</v>
      </c>
      <c r="F13" s="5" t="n">
        <v>2</v>
      </c>
    </row>
    <row r="14" spans="1:11">
      <c r="A14" s="3" t="s">
        <v>181</v>
      </c>
    </row>
    <row r="15" spans="1:11">
      <c r="A15" s="4" t="s">
        <v>265</v>
      </c>
      <c r="H15" s="9" t="n">
        <v>16600</v>
      </c>
    </row>
    <row r="16" spans="1:11">
      <c r="A16" s="4" t="s">
        <v>273</v>
      </c>
      <c r="B16" s="5" t="n">
        <v>326</v>
      </c>
      <c r="D16" s="5" t="n">
        <v>326</v>
      </c>
      <c r="F16" s="5" t="n">
        <v>326</v>
      </c>
    </row>
    <row r="17" spans="1:11">
      <c r="A17" s="4" t="s">
        <v>274</v>
      </c>
      <c r="B17" s="5" t="n">
        <v>178</v>
      </c>
      <c r="D17" s="5" t="n">
        <v>178</v>
      </c>
      <c r="F17" s="5" t="n">
        <v>178</v>
      </c>
    </row>
    <row r="18" spans="1:11">
      <c r="A18" s="4" t="s">
        <v>275</v>
      </c>
      <c r="B18" s="5" t="n">
        <v>148</v>
      </c>
      <c r="D18" s="5" t="n">
        <v>148</v>
      </c>
      <c r="F18" s="5" t="n">
        <v>148</v>
      </c>
    </row>
    <row r="19" spans="1:11">
      <c r="A19" s="4" t="s">
        <v>276</v>
      </c>
      <c r="F19" s="5" t="n">
        <v>255000</v>
      </c>
    </row>
    <row r="20" spans="1:11">
      <c r="A20" s="4" t="s">
        <v>105</v>
      </c>
    </row>
    <row r="21" spans="1:11">
      <c r="A21" s="3" t="s">
        <v>180</v>
      </c>
    </row>
    <row r="22" spans="1:11">
      <c r="A22" s="4" t="s">
        <v>271</v>
      </c>
      <c r="F22" s="5" t="n">
        <v>2</v>
      </c>
    </row>
    <row r="23" spans="1:11">
      <c r="A23" s="4" t="s">
        <v>277</v>
      </c>
      <c r="F23" s="5" t="n">
        <v>16</v>
      </c>
    </row>
    <row r="24" spans="1:11">
      <c r="A24" s="4" t="s">
        <v>278</v>
      </c>
      <c r="B24" s="4" t="s">
        <v>279</v>
      </c>
      <c r="D24" s="4" t="s">
        <v>279</v>
      </c>
      <c r="F24" s="4" t="s">
        <v>279</v>
      </c>
      <c r="I24" s="4" t="s">
        <v>280</v>
      </c>
      <c r="J24" s="4" t="s">
        <v>279</v>
      </c>
    </row>
    <row r="25" spans="1:11">
      <c r="A25" s="4" t="s">
        <v>281</v>
      </c>
      <c r="K25" s="4" t="s">
        <v>282</v>
      </c>
    </row>
    <row r="26" spans="1:11">
      <c r="A26" s="4" t="s">
        <v>283</v>
      </c>
      <c r="B26" s="5" t="n">
        <v>10</v>
      </c>
      <c r="D26" s="5" t="n">
        <v>10</v>
      </c>
      <c r="F26" s="5" t="n">
        <v>10</v>
      </c>
    </row>
    <row r="27" spans="1:11">
      <c r="A27" s="4" t="s">
        <v>284</v>
      </c>
      <c r="F27" s="5" t="n">
        <v>2</v>
      </c>
    </row>
    <row r="28" spans="1:11">
      <c r="A28" s="4" t="s">
        <v>285</v>
      </c>
      <c r="I28" s="4" t="s">
        <v>286</v>
      </c>
    </row>
    <row r="29" spans="1:11">
      <c r="A29" s="4" t="s">
        <v>287</v>
      </c>
    </row>
    <row r="30" spans="1:11">
      <c r="A30" s="3" t="s">
        <v>180</v>
      </c>
    </row>
    <row r="31" spans="1:11">
      <c r="A31" s="4" t="s">
        <v>288</v>
      </c>
      <c r="C31" s="4" t="s">
        <v>289</v>
      </c>
      <c r="F31" s="4" t="s">
        <v>289</v>
      </c>
    </row>
    <row r="32" spans="1:11">
      <c r="A32" s="4" t="s">
        <v>290</v>
      </c>
    </row>
    <row r="33" spans="1:11">
      <c r="A33" s="3" t="s">
        <v>180</v>
      </c>
    </row>
    <row r="34" spans="1:11">
      <c r="A34" s="4" t="s">
        <v>291</v>
      </c>
      <c r="F34" s="4" t="s">
        <v>292</v>
      </c>
    </row>
    <row r="35" spans="1:11">
      <c r="A35" s="4" t="s">
        <v>293</v>
      </c>
    </row>
    <row r="36" spans="1:11">
      <c r="A36" s="3" t="s">
        <v>180</v>
      </c>
    </row>
    <row r="37" spans="1:11">
      <c r="A37" s="4" t="s">
        <v>291</v>
      </c>
      <c r="F37" s="4" t="s">
        <v>294</v>
      </c>
    </row>
    <row r="38" spans="1:11">
      <c r="A38" s="4" t="s">
        <v>295</v>
      </c>
    </row>
    <row r="39" spans="1:11">
      <c r="A39" s="3" t="s">
        <v>180</v>
      </c>
    </row>
    <row r="40" spans="1:11">
      <c r="A40" s="4" t="s">
        <v>291</v>
      </c>
      <c r="F40" s="4" t="s">
        <v>29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14"/>
    <col customWidth="1" max="9" min="9" width="14"/>
  </cols>
  <sheetData>
    <row r="1" spans="1:9">
      <c r="A1" s="1" t="s">
        <v>297</v>
      </c>
      <c r="B1" s="2" t="s">
        <v>254</v>
      </c>
      <c r="C1" s="2" t="s">
        <v>75</v>
      </c>
      <c r="E1" s="2" t="s">
        <v>1</v>
      </c>
    </row>
    <row r="2" spans="1:9">
      <c r="B2" s="2" t="s">
        <v>298</v>
      </c>
      <c r="C2" s="2" t="s">
        <v>299</v>
      </c>
      <c r="D2" s="2" t="s">
        <v>259</v>
      </c>
      <c r="E2" s="2" t="s">
        <v>258</v>
      </c>
      <c r="F2" s="2" t="s">
        <v>259</v>
      </c>
      <c r="G2" s="2" t="s">
        <v>261</v>
      </c>
      <c r="H2" s="2" t="s">
        <v>263</v>
      </c>
      <c r="I2" s="2" t="s">
        <v>300</v>
      </c>
    </row>
    <row r="3" spans="1:9">
      <c r="A3" s="3" t="s">
        <v>220</v>
      </c>
    </row>
    <row r="4" spans="1:9">
      <c r="A4" s="4" t="s">
        <v>301</v>
      </c>
      <c r="E4" s="5" t="n">
        <v>0</v>
      </c>
    </row>
    <row r="5" spans="1:9">
      <c r="A5" s="3" t="s">
        <v>302</v>
      </c>
    </row>
    <row r="6" spans="1:9">
      <c r="A6" s="4" t="s">
        <v>38</v>
      </c>
      <c r="C6" s="7" t="n">
        <v>45.7</v>
      </c>
      <c r="E6" s="7" t="n">
        <v>45.7</v>
      </c>
      <c r="G6" s="7" t="n">
        <v>186.6</v>
      </c>
    </row>
    <row r="7" spans="1:9">
      <c r="A7" s="4" t="s">
        <v>50</v>
      </c>
      <c r="C7" s="8" t="n">
        <v>29.9</v>
      </c>
      <c r="E7" s="8" t="n">
        <v>29.9</v>
      </c>
      <c r="G7" s="8" t="n">
        <v>132.7</v>
      </c>
    </row>
    <row r="8" spans="1:9">
      <c r="A8" s="3" t="s">
        <v>217</v>
      </c>
    </row>
    <row r="9" spans="1:9">
      <c r="A9" s="4" t="s">
        <v>303</v>
      </c>
      <c r="C9" s="9" t="n">
        <v>1162</v>
      </c>
      <c r="E9" s="9" t="n">
        <v>1162</v>
      </c>
      <c r="G9" s="7" t="n">
        <v>1352.6</v>
      </c>
    </row>
    <row r="10" spans="1:9">
      <c r="A10" s="4" t="s">
        <v>304</v>
      </c>
    </row>
    <row r="11" spans="1:9">
      <c r="A11" s="3" t="s">
        <v>302</v>
      </c>
    </row>
    <row r="12" spans="1:9">
      <c r="A12" s="4" t="s">
        <v>305</v>
      </c>
      <c r="C12" s="4" t="s">
        <v>306</v>
      </c>
      <c r="E12" s="4" t="s">
        <v>306</v>
      </c>
      <c r="G12" s="4" t="s">
        <v>306</v>
      </c>
      <c r="I12" s="4" t="s">
        <v>306</v>
      </c>
    </row>
    <row r="13" spans="1:9">
      <c r="A13" s="3" t="s">
        <v>217</v>
      </c>
    </row>
    <row r="14" spans="1:9">
      <c r="A14" s="4" t="s">
        <v>303</v>
      </c>
      <c r="C14" s="9" t="n">
        <v>550</v>
      </c>
      <c r="E14" s="9" t="n">
        <v>550</v>
      </c>
      <c r="G14" s="9" t="n">
        <v>550</v>
      </c>
    </row>
    <row r="15" spans="1:9">
      <c r="A15" s="4" t="s">
        <v>307</v>
      </c>
    </row>
    <row r="16" spans="1:9">
      <c r="A16" s="3" t="s">
        <v>217</v>
      </c>
    </row>
    <row r="17" spans="1:9">
      <c r="A17" s="4" t="s">
        <v>308</v>
      </c>
      <c r="C17" s="7" t="n">
        <v>577.5</v>
      </c>
      <c r="E17" s="7" t="n">
        <v>577.5</v>
      </c>
      <c r="G17" s="7" t="n">
        <v>558.4</v>
      </c>
    </row>
    <row r="18" spans="1:9">
      <c r="A18" s="4" t="s">
        <v>309</v>
      </c>
    </row>
    <row r="19" spans="1:9">
      <c r="A19" s="3" t="s">
        <v>302</v>
      </c>
    </row>
    <row r="20" spans="1:9">
      <c r="A20" s="4" t="s">
        <v>305</v>
      </c>
      <c r="C20" s="4" t="s">
        <v>310</v>
      </c>
      <c r="E20" s="4" t="s">
        <v>310</v>
      </c>
      <c r="G20" s="4" t="s">
        <v>310</v>
      </c>
      <c r="H20" s="4" t="s">
        <v>310</v>
      </c>
    </row>
    <row r="21" spans="1:9">
      <c r="A21" s="3" t="s">
        <v>217</v>
      </c>
    </row>
    <row r="22" spans="1:9">
      <c r="A22" s="4" t="s">
        <v>303</v>
      </c>
      <c r="C22" s="9" t="n">
        <v>300</v>
      </c>
      <c r="E22" s="9" t="n">
        <v>300</v>
      </c>
      <c r="G22" s="9" t="n">
        <v>300</v>
      </c>
    </row>
    <row r="23" spans="1:9">
      <c r="A23" s="4" t="s">
        <v>311</v>
      </c>
    </row>
    <row r="24" spans="1:9">
      <c r="A24" s="3" t="s">
        <v>217</v>
      </c>
    </row>
    <row r="25" spans="1:9">
      <c r="A25" s="4" t="s">
        <v>308</v>
      </c>
      <c r="C25" s="5" t="n">
        <v>303</v>
      </c>
      <c r="E25" s="5" t="n">
        <v>303</v>
      </c>
      <c r="G25" s="5" t="n">
        <v>306</v>
      </c>
    </row>
    <row r="26" spans="1:9">
      <c r="A26" s="4" t="s">
        <v>312</v>
      </c>
    </row>
    <row r="27" spans="1:9">
      <c r="A27" s="3" t="s">
        <v>217</v>
      </c>
    </row>
    <row r="28" spans="1:9">
      <c r="A28" s="4" t="s">
        <v>303</v>
      </c>
      <c r="C28" s="8" t="n">
        <v>169.4</v>
      </c>
      <c r="E28" s="8" t="n">
        <v>169.4</v>
      </c>
      <c r="G28" s="8" t="n">
        <v>169.7</v>
      </c>
    </row>
    <row r="29" spans="1:9">
      <c r="A29" s="4" t="s">
        <v>313</v>
      </c>
    </row>
    <row r="30" spans="1:9">
      <c r="A30" s="3" t="s">
        <v>217</v>
      </c>
    </row>
    <row r="31" spans="1:9">
      <c r="A31" s="4" t="s">
        <v>308</v>
      </c>
      <c r="C31" s="8" t="n">
        <v>168.6</v>
      </c>
      <c r="E31" s="8" t="n">
        <v>168.6</v>
      </c>
      <c r="G31" s="8" t="n">
        <v>171.6</v>
      </c>
    </row>
    <row r="32" spans="1:9">
      <c r="A32" s="4" t="s">
        <v>314</v>
      </c>
    </row>
    <row r="33" spans="1:9">
      <c r="A33" s="3" t="s">
        <v>220</v>
      </c>
    </row>
    <row r="34" spans="1:9">
      <c r="A34" s="4" t="s">
        <v>315</v>
      </c>
      <c r="B34" s="7" t="n">
        <v>17.8</v>
      </c>
    </row>
    <row r="35" spans="1:9">
      <c r="A35" s="4" t="s">
        <v>316</v>
      </c>
    </row>
    <row r="36" spans="1:9">
      <c r="A36" s="3" t="s">
        <v>220</v>
      </c>
    </row>
    <row r="37" spans="1:9">
      <c r="A37" s="4" t="s">
        <v>317</v>
      </c>
      <c r="C37" s="8" t="n">
        <v>35.7</v>
      </c>
      <c r="D37" s="7" t="n">
        <v>65.8</v>
      </c>
      <c r="E37" s="5" t="n">
        <v>76</v>
      </c>
      <c r="F37" s="7" t="n">
        <v>145.2</v>
      </c>
    </row>
    <row r="38" spans="1:9">
      <c r="A38" s="4" t="s">
        <v>318</v>
      </c>
      <c r="C38" s="8" t="n">
        <v>-1.2</v>
      </c>
      <c r="D38" s="7" t="n">
        <v>-8.4</v>
      </c>
      <c r="E38" s="8" t="n">
        <v>-5.3</v>
      </c>
      <c r="F38" s="8" t="n">
        <v>-18.4</v>
      </c>
    </row>
    <row r="39" spans="1:9">
      <c r="A39" s="4" t="s">
        <v>319</v>
      </c>
      <c r="C39" s="8" t="n">
        <v>0.7</v>
      </c>
      <c r="E39" s="5" t="n">
        <v>3</v>
      </c>
      <c r="F39" s="7" t="n">
        <v>14.8</v>
      </c>
    </row>
    <row r="40" spans="1:9">
      <c r="A40" s="3" t="s">
        <v>302</v>
      </c>
    </row>
    <row r="41" spans="1:9">
      <c r="A41" s="4" t="s">
        <v>29</v>
      </c>
      <c r="C41" s="8" t="n">
        <v>21.3</v>
      </c>
      <c r="E41" s="8" t="n">
        <v>21.3</v>
      </c>
      <c r="G41" s="8" t="n">
        <v>34.7</v>
      </c>
    </row>
    <row r="42" spans="1:9">
      <c r="A42" s="4" t="s">
        <v>320</v>
      </c>
      <c r="C42" s="8" t="n">
        <v>24.4</v>
      </c>
      <c r="E42" s="8" t="n">
        <v>24.4</v>
      </c>
      <c r="G42" s="8" t="n">
        <v>151.9</v>
      </c>
    </row>
    <row r="43" spans="1:9">
      <c r="A43" s="4" t="s">
        <v>38</v>
      </c>
      <c r="C43" s="8" t="n">
        <v>45.7</v>
      </c>
      <c r="E43" s="8" t="n">
        <v>45.7</v>
      </c>
      <c r="G43" s="8" t="n">
        <v>186.6</v>
      </c>
    </row>
    <row r="44" spans="1:9">
      <c r="A44" s="4" t="s">
        <v>321</v>
      </c>
      <c r="C44" s="8" t="n">
        <v>16.6</v>
      </c>
      <c r="E44" s="8" t="n">
        <v>16.6</v>
      </c>
      <c r="G44" s="8" t="n">
        <v>27.9</v>
      </c>
    </row>
    <row r="45" spans="1:9">
      <c r="A45" s="4" t="s">
        <v>322</v>
      </c>
      <c r="C45" s="8" t="n">
        <v>13.3</v>
      </c>
      <c r="E45" s="8" t="n">
        <v>13.3</v>
      </c>
      <c r="G45" s="8" t="n">
        <v>104.8</v>
      </c>
    </row>
    <row r="46" spans="1:9">
      <c r="A46" s="4" t="s">
        <v>50</v>
      </c>
      <c r="C46" s="7" t="n">
        <v>29.9</v>
      </c>
      <c r="E46" s="7" t="n">
        <v>29.9</v>
      </c>
      <c r="G46" s="7" t="n">
        <v>132.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23</v>
      </c>
      <c r="B1" s="2" t="s">
        <v>2</v>
      </c>
      <c r="C1" s="2" t="s">
        <v>25</v>
      </c>
    </row>
    <row r="2" spans="1:3">
      <c r="A2" s="3" t="s">
        <v>29</v>
      </c>
    </row>
    <row r="3" spans="1:3">
      <c r="A3" s="4" t="s">
        <v>324</v>
      </c>
      <c r="B3" s="7" t="n">
        <v>1941.5</v>
      </c>
      <c r="C3" s="7" t="n">
        <v>1792.5</v>
      </c>
    </row>
    <row r="4" spans="1:3">
      <c r="A4" s="4" t="s">
        <v>325</v>
      </c>
      <c r="B4" s="8" t="n">
        <v>676.7</v>
      </c>
      <c r="C4" s="8" t="n">
        <v>639.9</v>
      </c>
    </row>
    <row r="5" spans="1:3">
      <c r="A5" s="4" t="s">
        <v>326</v>
      </c>
      <c r="B5" s="8" t="n">
        <v>107.4</v>
      </c>
      <c r="C5" s="8" t="n">
        <v>103.5</v>
      </c>
    </row>
    <row r="6" spans="1:3">
      <c r="A6" s="4" t="s">
        <v>327</v>
      </c>
      <c r="B6" s="8" t="n">
        <v>149.4</v>
      </c>
      <c r="C6" s="8" t="n">
        <v>85.5</v>
      </c>
    </row>
    <row r="7" spans="1:3">
      <c r="A7" s="4" t="s">
        <v>328</v>
      </c>
      <c r="B7" s="8" t="n">
        <v>180.4</v>
      </c>
      <c r="C7" s="8" t="n">
        <v>197.8</v>
      </c>
    </row>
    <row r="8" spans="1:3">
      <c r="A8" s="4" t="s">
        <v>329</v>
      </c>
      <c r="B8" s="7" t="n">
        <v>3055.4</v>
      </c>
      <c r="C8" s="7" t="n">
        <v>28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29</v>
      </c>
    </row>
    <row r="4" spans="1:5">
      <c r="A4" s="4" t="s">
        <v>331</v>
      </c>
      <c r="B4" s="7" t="n">
        <v>11.1</v>
      </c>
      <c r="C4" s="7" t="n">
        <v>8.4</v>
      </c>
      <c r="D4" s="7" t="n">
        <v>20.2</v>
      </c>
      <c r="E4" s="7" t="n">
        <v>1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332</v>
      </c>
      <c r="B1" s="2" t="s">
        <v>1</v>
      </c>
    </row>
    <row r="2" spans="1:3">
      <c r="B2" s="2" t="s">
        <v>2</v>
      </c>
      <c r="C2" s="2" t="s">
        <v>76</v>
      </c>
    </row>
    <row r="3" spans="1:3">
      <c r="A3" s="4" t="s">
        <v>269</v>
      </c>
    </row>
    <row r="4" spans="1:3">
      <c r="A4" s="3" t="s">
        <v>333</v>
      </c>
    </row>
    <row r="5" spans="1:3">
      <c r="A5" s="4" t="s">
        <v>271</v>
      </c>
      <c r="B5" s="5" t="n">
        <v>1</v>
      </c>
      <c r="C5" s="5" t="n">
        <v>2</v>
      </c>
    </row>
    <row r="6" spans="1:3">
      <c r="A6" s="4" t="s">
        <v>105</v>
      </c>
    </row>
    <row r="7" spans="1:3">
      <c r="A7" s="3" t="s">
        <v>333</v>
      </c>
    </row>
    <row r="8" spans="1:3">
      <c r="A8" s="4" t="s">
        <v>271</v>
      </c>
      <c r="B8"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76</v>
      </c>
    </row>
    <row r="3" spans="1:3">
      <c r="A3" s="3" t="s">
        <v>227</v>
      </c>
    </row>
    <row r="4" spans="1:3">
      <c r="A4" s="4" t="s">
        <v>129</v>
      </c>
      <c r="C4" s="7" t="n">
        <v>0.7</v>
      </c>
    </row>
    <row r="5" spans="1:3">
      <c r="A5" s="4" t="s">
        <v>335</v>
      </c>
      <c r="B5" s="7" t="n">
        <v>46.8</v>
      </c>
      <c r="C5" s="8" t="n">
        <v>29.1</v>
      </c>
    </row>
    <row r="6" spans="1:3">
      <c r="A6" s="4" t="s">
        <v>30</v>
      </c>
      <c r="B6" s="8" t="n">
        <v>0.2</v>
      </c>
      <c r="C6" s="8" t="n">
        <v>1.2</v>
      </c>
    </row>
    <row r="7" spans="1:3">
      <c r="A7" s="4" t="s">
        <v>336</v>
      </c>
      <c r="B7" s="8" t="n">
        <v>4.4</v>
      </c>
      <c r="C7" s="8" t="n">
        <v>4.1</v>
      </c>
    </row>
    <row r="8" spans="1:3">
      <c r="A8" s="4" t="s">
        <v>337</v>
      </c>
      <c r="B8" s="8" t="n">
        <v>38.8</v>
      </c>
      <c r="C8" s="8" t="n">
        <v>57.1</v>
      </c>
    </row>
    <row r="9" spans="1:3">
      <c r="A9" s="4" t="s">
        <v>338</v>
      </c>
      <c r="B9" s="8" t="n">
        <v>-1.2</v>
      </c>
      <c r="C9" s="8" t="n">
        <v>-2.6</v>
      </c>
    </row>
    <row r="10" spans="1:3">
      <c r="A10" s="4" t="s">
        <v>339</v>
      </c>
      <c r="C10" s="8" t="n">
        <v>-2.2</v>
      </c>
    </row>
    <row r="11" spans="1:3">
      <c r="A11" s="4" t="s">
        <v>340</v>
      </c>
      <c r="B11" s="5" t="n">
        <v>89</v>
      </c>
      <c r="C11" s="8" t="n">
        <v>87.40000000000001</v>
      </c>
    </row>
    <row r="12" spans="1:3">
      <c r="A12" s="4" t="s">
        <v>341</v>
      </c>
      <c r="B12" s="8" t="n">
        <v>-2.6</v>
      </c>
      <c r="C12" s="8" t="n">
        <v>-1.2</v>
      </c>
    </row>
    <row r="13" spans="1:3">
      <c r="A13" s="4" t="s">
        <v>342</v>
      </c>
      <c r="B13" s="7" t="n">
        <v>86.40000000000001</v>
      </c>
      <c r="C13" s="7" t="n">
        <v>8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75</v>
      </c>
      <c r="D1" s="2" t="s">
        <v>1</v>
      </c>
    </row>
    <row r="2" spans="1:5">
      <c r="B2" s="2" t="s">
        <v>2</v>
      </c>
      <c r="C2" s="2" t="s">
        <v>76</v>
      </c>
      <c r="D2" s="2" t="s">
        <v>2</v>
      </c>
      <c r="E2" s="2" t="s">
        <v>76</v>
      </c>
    </row>
    <row r="3" spans="1:5">
      <c r="A3" s="3" t="s">
        <v>229</v>
      </c>
    </row>
    <row r="4" spans="1:5">
      <c r="A4" s="4" t="s">
        <v>317</v>
      </c>
      <c r="B4" s="7" t="n">
        <v>4904.4</v>
      </c>
      <c r="C4" s="7" t="n">
        <v>4668.2</v>
      </c>
      <c r="D4" s="7" t="n">
        <v>9402.200000000001</v>
      </c>
      <c r="E4" s="7" t="n">
        <v>9030.1</v>
      </c>
    </row>
    <row r="5" spans="1:5">
      <c r="A5" s="4" t="s">
        <v>90</v>
      </c>
      <c r="B5" s="8" t="n">
        <v>94.40000000000001</v>
      </c>
      <c r="C5" s="8" t="n">
        <v>82.90000000000001</v>
      </c>
      <c r="D5" s="8" t="n">
        <v>171.2</v>
      </c>
      <c r="E5" s="8" t="n">
        <v>152.6</v>
      </c>
    </row>
    <row r="6" spans="1:5">
      <c r="A6" s="4" t="s">
        <v>92</v>
      </c>
      <c r="B6" s="9" t="n">
        <v>94</v>
      </c>
      <c r="C6" s="7" t="n">
        <v>75.3</v>
      </c>
      <c r="D6" s="7" t="n">
        <v>169.6</v>
      </c>
      <c r="E6" s="7" t="n">
        <v>145.3</v>
      </c>
    </row>
    <row r="7" spans="1:5">
      <c r="A7" s="4" t="s">
        <v>344</v>
      </c>
      <c r="B7" s="11" t="n">
        <v>1.05</v>
      </c>
      <c r="C7" s="11" t="n">
        <v>0.92</v>
      </c>
      <c r="D7" s="11" t="n">
        <v>1.9</v>
      </c>
      <c r="E7" s="11" t="n">
        <v>1.69</v>
      </c>
    </row>
    <row r="8" spans="1:5">
      <c r="A8" s="4" t="s">
        <v>345</v>
      </c>
      <c r="B8" s="11" t="n">
        <v>1.04</v>
      </c>
      <c r="C8" s="11" t="n">
        <v>0.83</v>
      </c>
      <c r="D8" s="11" t="n">
        <v>1.88</v>
      </c>
      <c r="E8" s="11" t="n">
        <v>1.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04.4</v>
      </c>
      <c r="C4" s="7" t="n">
        <v>4370.5</v>
      </c>
      <c r="D4" s="7" t="n">
        <v>9375.5</v>
      </c>
      <c r="E4" s="7" t="n">
        <v>8385.700000000001</v>
      </c>
    </row>
    <row r="5" spans="1:5">
      <c r="A5" s="3" t="s">
        <v>79</v>
      </c>
    </row>
    <row r="6" spans="1:5">
      <c r="A6" s="4" t="s">
        <v>80</v>
      </c>
      <c r="B6" s="8" t="n">
        <v>4174.8</v>
      </c>
      <c r="C6" s="8" t="n">
        <v>3715.7</v>
      </c>
      <c r="D6" s="8" t="n">
        <v>7957.2</v>
      </c>
      <c r="E6" s="8" t="n">
        <v>7116.9</v>
      </c>
    </row>
    <row r="7" spans="1:5">
      <c r="A7" s="4" t="s">
        <v>81</v>
      </c>
      <c r="B7" s="8" t="n">
        <v>729.6</v>
      </c>
      <c r="C7" s="8" t="n">
        <v>654.8</v>
      </c>
      <c r="D7" s="8" t="n">
        <v>1418.3</v>
      </c>
      <c r="E7" s="8" t="n">
        <v>1268.8</v>
      </c>
    </row>
    <row r="8" spans="1:5">
      <c r="A8" s="4" t="s">
        <v>82</v>
      </c>
      <c r="B8" s="8" t="n">
        <v>551.3</v>
      </c>
      <c r="C8" s="5" t="n">
        <v>502</v>
      </c>
      <c r="D8" s="8" t="n">
        <v>1085.8</v>
      </c>
      <c r="E8" s="8" t="n">
        <v>979.2</v>
      </c>
    </row>
    <row r="9" spans="1:5">
      <c r="A9" s="4" t="s">
        <v>83</v>
      </c>
      <c r="B9" s="8" t="n">
        <v>19.2</v>
      </c>
      <c r="C9" s="5" t="n">
        <v>17</v>
      </c>
      <c r="D9" s="8" t="n">
        <v>37.8</v>
      </c>
      <c r="E9" s="8" t="n">
        <v>33.1</v>
      </c>
    </row>
    <row r="10" spans="1:5">
      <c r="A10" s="4" t="s">
        <v>84</v>
      </c>
      <c r="B10" s="8" t="n">
        <v>159.1</v>
      </c>
      <c r="C10" s="8" t="n">
        <v>135.8</v>
      </c>
      <c r="D10" s="8" t="n">
        <v>294.7</v>
      </c>
      <c r="E10" s="8" t="n">
        <v>256.5</v>
      </c>
    </row>
    <row r="11" spans="1:5">
      <c r="A11" s="4" t="s">
        <v>85</v>
      </c>
      <c r="B11" s="5" t="n">
        <v>-11</v>
      </c>
      <c r="C11" s="8" t="n">
        <v>-11.6</v>
      </c>
      <c r="D11" s="8" t="n">
        <v>-21.1</v>
      </c>
      <c r="E11" s="8" t="n">
        <v>-22.7</v>
      </c>
    </row>
    <row r="12" spans="1:5">
      <c r="A12" s="4" t="s">
        <v>86</v>
      </c>
      <c r="B12" s="8" t="n">
        <v>-16.4</v>
      </c>
      <c r="C12" s="8" t="n">
        <v>-12.4</v>
      </c>
      <c r="D12" s="8" t="n">
        <v>-32.7</v>
      </c>
      <c r="E12" s="8" t="n">
        <v>-24.8</v>
      </c>
    </row>
    <row r="13" spans="1:5">
      <c r="A13" s="4" t="s">
        <v>87</v>
      </c>
      <c r="B13" s="5" t="n">
        <v>12</v>
      </c>
      <c r="C13" s="8" t="n">
        <v>10.9</v>
      </c>
      <c r="D13" s="8" t="n">
        <v>18.7</v>
      </c>
      <c r="E13" s="5" t="n">
        <v>16</v>
      </c>
    </row>
    <row r="14" spans="1:5">
      <c r="A14" s="4" t="s">
        <v>88</v>
      </c>
      <c r="B14" s="8" t="n">
        <v>143.7</v>
      </c>
      <c r="C14" s="8" t="n">
        <v>122.7</v>
      </c>
      <c r="D14" s="8" t="n">
        <v>259.6</v>
      </c>
      <c r="E14" s="5" t="n">
        <v>225</v>
      </c>
    </row>
    <row r="15" spans="1:5">
      <c r="A15" s="4" t="s">
        <v>89</v>
      </c>
      <c r="B15" s="8" t="n">
        <v>-47.6</v>
      </c>
      <c r="C15" s="8" t="n">
        <v>-41.2</v>
      </c>
      <c r="D15" s="8" t="n">
        <v>-86.40000000000001</v>
      </c>
      <c r="E15" s="8" t="n">
        <v>-75.90000000000001</v>
      </c>
    </row>
    <row r="16" spans="1:5">
      <c r="A16" s="4" t="s">
        <v>90</v>
      </c>
      <c r="B16" s="8" t="n">
        <v>96.09999999999999</v>
      </c>
      <c r="C16" s="8" t="n">
        <v>81.5</v>
      </c>
      <c r="D16" s="8" t="n">
        <v>173.2</v>
      </c>
      <c r="E16" s="8" t="n">
        <v>149.1</v>
      </c>
    </row>
    <row r="17" spans="1:5">
      <c r="A17" s="4" t="s">
        <v>91</v>
      </c>
      <c r="B17" s="8" t="n">
        <v>-0.4</v>
      </c>
      <c r="C17" s="8" t="n">
        <v>-7.6</v>
      </c>
      <c r="D17" s="8" t="n">
        <v>-1.6</v>
      </c>
      <c r="E17" s="8" t="n">
        <v>-7.3</v>
      </c>
    </row>
    <row r="18" spans="1:5">
      <c r="A18" s="4" t="s">
        <v>92</v>
      </c>
      <c r="B18" s="8" t="n">
        <v>95.7</v>
      </c>
      <c r="C18" s="8" t="n">
        <v>73.90000000000001</v>
      </c>
      <c r="D18" s="8" t="n">
        <v>171.6</v>
      </c>
      <c r="E18" s="8" t="n">
        <v>141.8</v>
      </c>
    </row>
    <row r="19" spans="1:5">
      <c r="A19" s="4" t="s">
        <v>93</v>
      </c>
      <c r="B19" s="8" t="n">
        <v>1.7</v>
      </c>
      <c r="C19" s="5" t="n">
        <v>1</v>
      </c>
      <c r="D19" s="8" t="n">
        <v>2.4</v>
      </c>
      <c r="E19" s="8" t="n">
        <v>1.4</v>
      </c>
    </row>
    <row r="20" spans="1:5">
      <c r="A20" s="4" t="s">
        <v>94</v>
      </c>
      <c r="B20" s="9" t="n">
        <v>94</v>
      </c>
      <c r="C20" s="7" t="n">
        <v>72.90000000000001</v>
      </c>
      <c r="D20" s="7" t="n">
        <v>169.2</v>
      </c>
      <c r="E20" s="7" t="n">
        <v>140.4</v>
      </c>
    </row>
    <row r="21" spans="1:5">
      <c r="A21" s="3" t="s">
        <v>95</v>
      </c>
    </row>
    <row r="22" spans="1:5">
      <c r="A22" s="4" t="s">
        <v>96</v>
      </c>
      <c r="B22" s="11" t="n">
        <v>1.05</v>
      </c>
      <c r="C22" s="11" t="n">
        <v>0.89</v>
      </c>
      <c r="D22" s="11" t="n">
        <v>1.89</v>
      </c>
      <c r="E22" s="11" t="n">
        <v>1.63</v>
      </c>
    </row>
    <row r="23" spans="1:5">
      <c r="A23" s="4" t="s">
        <v>97</v>
      </c>
      <c r="B23" s="5" t="n">
        <v>0</v>
      </c>
      <c r="C23" s="12" t="n">
        <v>-0.08</v>
      </c>
      <c r="D23" s="12" t="n">
        <v>-0.02</v>
      </c>
      <c r="E23" s="12" t="n">
        <v>-0.08</v>
      </c>
    </row>
    <row r="24" spans="1:5">
      <c r="A24" s="4" t="s">
        <v>98</v>
      </c>
      <c r="B24" s="11" t="n">
        <v>1.04</v>
      </c>
      <c r="C24" s="11" t="n">
        <v>0.8100000000000001</v>
      </c>
      <c r="D24" s="11" t="n">
        <v>1.88</v>
      </c>
      <c r="E24" s="11" t="n">
        <v>1.55</v>
      </c>
    </row>
    <row r="25" spans="1:5">
      <c r="A25" s="4" t="s">
        <v>99</v>
      </c>
      <c r="B25" s="8" t="n">
        <v>90.2</v>
      </c>
      <c r="C25" s="8" t="n">
        <v>90.40000000000001</v>
      </c>
      <c r="D25" s="8" t="n">
        <v>90.2</v>
      </c>
      <c r="E25" s="8" t="n">
        <v>90.40000000000001</v>
      </c>
    </row>
    <row r="26" spans="1:5">
      <c r="A26" s="3" t="s">
        <v>100</v>
      </c>
    </row>
    <row r="27" spans="1:5">
      <c r="A27" s="4" t="s">
        <v>96</v>
      </c>
      <c r="B27" s="11" t="n">
        <v>1.05</v>
      </c>
      <c r="C27" s="11" t="n">
        <v>0.89</v>
      </c>
      <c r="D27" s="11" t="n">
        <v>1.89</v>
      </c>
      <c r="E27" s="11" t="n">
        <v>1.63</v>
      </c>
    </row>
    <row r="28" spans="1:5">
      <c r="A28" s="4" t="s">
        <v>97</v>
      </c>
      <c r="B28" s="5" t="n">
        <v>0</v>
      </c>
      <c r="C28" s="12" t="n">
        <v>-0.08</v>
      </c>
      <c r="D28" s="12" t="n">
        <v>-0.02</v>
      </c>
      <c r="E28" s="12" t="n">
        <v>-0.08</v>
      </c>
    </row>
    <row r="29" spans="1:5">
      <c r="A29" s="4" t="s">
        <v>98</v>
      </c>
      <c r="B29" s="11" t="n">
        <v>1.04</v>
      </c>
      <c r="C29" s="11" t="n">
        <v>0.8100000000000001</v>
      </c>
      <c r="D29" s="11" t="n">
        <v>1.87</v>
      </c>
      <c r="E29" s="11" t="n">
        <v>1.55</v>
      </c>
    </row>
    <row r="30" spans="1:5">
      <c r="A30" s="4" t="s">
        <v>101</v>
      </c>
      <c r="B30" s="8" t="n">
        <v>90.2</v>
      </c>
      <c r="C30" s="8" t="n">
        <v>90.40000000000001</v>
      </c>
      <c r="D30" s="8" t="n">
        <v>90.3</v>
      </c>
      <c r="E30" s="8" t="n">
        <v>90.40000000000001</v>
      </c>
    </row>
    <row r="31" spans="1:5">
      <c r="A31" s="3" t="s">
        <v>102</v>
      </c>
    </row>
    <row r="32" spans="1:5">
      <c r="A32" s="4" t="s">
        <v>90</v>
      </c>
      <c r="B32" s="7" t="n">
        <v>96.09999999999999</v>
      </c>
      <c r="C32" s="7" t="n">
        <v>81.5</v>
      </c>
      <c r="D32" s="7" t="n">
        <v>173.2</v>
      </c>
      <c r="E32" s="7" t="n">
        <v>149.1</v>
      </c>
    </row>
    <row r="33" spans="1:5">
      <c r="A33" s="4" t="s">
        <v>93</v>
      </c>
      <c r="B33" s="8" t="n">
        <v>1.7</v>
      </c>
      <c r="C33" s="5" t="n">
        <v>1</v>
      </c>
      <c r="D33" s="8" t="n">
        <v>2.4</v>
      </c>
      <c r="E33" s="8" t="n">
        <v>1.4</v>
      </c>
    </row>
    <row r="34" spans="1:5">
      <c r="A34" s="4" t="s">
        <v>103</v>
      </c>
      <c r="B34" s="8" t="n">
        <v>94.40000000000001</v>
      </c>
      <c r="C34" s="8" t="n">
        <v>80.5</v>
      </c>
      <c r="D34" s="8" t="n">
        <v>170.8</v>
      </c>
      <c r="E34" s="8" t="n">
        <v>147.7</v>
      </c>
    </row>
    <row r="35" spans="1:5">
      <c r="A35" s="4" t="s">
        <v>91</v>
      </c>
      <c r="B35" s="8" t="n">
        <v>-0.4</v>
      </c>
      <c r="C35" s="8" t="n">
        <v>-7.6</v>
      </c>
      <c r="D35" s="8" t="n">
        <v>-1.6</v>
      </c>
      <c r="E35" s="8" t="n">
        <v>-7.3</v>
      </c>
    </row>
    <row r="36" spans="1:5">
      <c r="A36" s="4" t="s">
        <v>94</v>
      </c>
      <c r="B36" s="5" t="n">
        <v>94</v>
      </c>
      <c r="C36" s="8" t="n">
        <v>72.90000000000001</v>
      </c>
      <c r="D36" s="8" t="n">
        <v>169.2</v>
      </c>
      <c r="E36" s="8" t="n">
        <v>140.4</v>
      </c>
    </row>
    <row r="37" spans="1:5">
      <c r="A37" s="4" t="s">
        <v>104</v>
      </c>
    </row>
    <row r="38" spans="1:5">
      <c r="A38" s="3" t="s">
        <v>77</v>
      </c>
    </row>
    <row r="39" spans="1:5">
      <c r="A39" s="4" t="s">
        <v>78</v>
      </c>
      <c r="B39" s="8" t="n">
        <v>4538.6</v>
      </c>
      <c r="C39" s="8" t="n">
        <v>4256.5</v>
      </c>
      <c r="D39" s="8" t="n">
        <v>8713.6</v>
      </c>
      <c r="E39" s="8" t="n">
        <v>8175.7</v>
      </c>
    </row>
    <row r="40" spans="1:5">
      <c r="A40" s="3" t="s">
        <v>79</v>
      </c>
    </row>
    <row r="41" spans="1:5">
      <c r="A41" s="4" t="s">
        <v>80</v>
      </c>
      <c r="B41" s="8" t="n">
        <v>3877.7</v>
      </c>
      <c r="C41" s="8" t="n">
        <v>3620.3</v>
      </c>
      <c r="D41" s="8" t="n">
        <v>7424.6</v>
      </c>
      <c r="E41" s="8" t="n">
        <v>6941.8</v>
      </c>
    </row>
    <row r="42" spans="1:5">
      <c r="A42" s="4" t="s">
        <v>105</v>
      </c>
    </row>
    <row r="43" spans="1:5">
      <c r="A43" s="3" t="s">
        <v>77</v>
      </c>
    </row>
    <row r="44" spans="1:5">
      <c r="A44" s="4" t="s">
        <v>78</v>
      </c>
      <c r="B44" s="8" t="n">
        <v>241.9</v>
      </c>
      <c r="D44" s="8" t="n">
        <v>434.6</v>
      </c>
    </row>
    <row r="45" spans="1:5">
      <c r="A45" s="3" t="s">
        <v>79</v>
      </c>
    </row>
    <row r="46" spans="1:5">
      <c r="A46" s="4" t="s">
        <v>80</v>
      </c>
      <c r="B46" s="8" t="n">
        <v>203.6</v>
      </c>
      <c r="D46" s="8" t="n">
        <v>363.5</v>
      </c>
    </row>
    <row r="47" spans="1:5">
      <c r="A47" s="4" t="s">
        <v>106</v>
      </c>
    </row>
    <row r="48" spans="1:5">
      <c r="A48" s="3" t="s">
        <v>77</v>
      </c>
    </row>
    <row r="49" spans="1:5">
      <c r="A49" s="4" t="s">
        <v>78</v>
      </c>
      <c r="B49" s="8" t="n">
        <v>123.9</v>
      </c>
      <c r="C49" s="5" t="n">
        <v>114</v>
      </c>
      <c r="D49" s="8" t="n">
        <v>227.3</v>
      </c>
      <c r="E49" s="5" t="n">
        <v>210</v>
      </c>
    </row>
    <row r="50" spans="1:5">
      <c r="A50" s="3" t="s">
        <v>79</v>
      </c>
    </row>
    <row r="51" spans="1:5">
      <c r="A51" s="4" t="s">
        <v>80</v>
      </c>
      <c r="B51" s="7" t="n">
        <v>93.5</v>
      </c>
      <c r="C51" s="7" t="n">
        <v>95.40000000000001</v>
      </c>
      <c r="D51" s="7" t="n">
        <v>169.1</v>
      </c>
      <c r="E51" s="7" t="n">
        <v>1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6</v>
      </c>
      <c r="B1" s="2" t="s">
        <v>1</v>
      </c>
    </row>
    <row r="2" spans="1:2">
      <c r="B2" s="2" t="s">
        <v>299</v>
      </c>
    </row>
    <row r="3" spans="1:2">
      <c r="A3" s="3" t="s">
        <v>232</v>
      </c>
    </row>
    <row r="4" spans="1:2">
      <c r="A4" s="4" t="s">
        <v>347</v>
      </c>
      <c r="B4" s="7" t="n">
        <v>1265.8</v>
      </c>
    </row>
    <row r="5" spans="1:2">
      <c r="A5" s="4" t="s">
        <v>348</v>
      </c>
      <c r="B5" s="8" t="n">
        <v>30.6</v>
      </c>
    </row>
    <row r="6" spans="1:2">
      <c r="A6" s="4" t="s">
        <v>349</v>
      </c>
      <c r="B6" s="8" t="n">
        <v>-4.3</v>
      </c>
    </row>
    <row r="7" spans="1:2">
      <c r="A7" s="4" t="s">
        <v>350</v>
      </c>
      <c r="B7" s="8" t="n">
        <v>1292.1</v>
      </c>
    </row>
    <row r="8" spans="1:2">
      <c r="A8" s="4" t="s">
        <v>351</v>
      </c>
      <c r="B8" s="8" t="n">
        <v>386.2</v>
      </c>
    </row>
    <row r="9" spans="1:2">
      <c r="A9" s="4" t="s">
        <v>352</v>
      </c>
      <c r="B9" s="8" t="n">
        <v>8.199999999999999</v>
      </c>
    </row>
    <row r="10" spans="1:2">
      <c r="A10" s="4" t="s">
        <v>353</v>
      </c>
      <c r="B10" s="8" t="n">
        <v>-2.5</v>
      </c>
    </row>
    <row r="11" spans="1:2">
      <c r="A11" s="4" t="s">
        <v>354</v>
      </c>
      <c r="B11" s="7" t="n">
        <v>39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5</v>
      </c>
    </row>
    <row r="2" spans="1:3">
      <c r="A2" s="3" t="s">
        <v>356</v>
      </c>
    </row>
    <row r="3" spans="1:3">
      <c r="A3" s="4" t="s">
        <v>34</v>
      </c>
      <c r="B3" s="7" t="n">
        <v>1292.1</v>
      </c>
      <c r="C3" s="7" t="n">
        <v>1265.8</v>
      </c>
    </row>
    <row r="4" spans="1:3">
      <c r="A4" s="4" t="s">
        <v>357</v>
      </c>
    </row>
    <row r="5" spans="1:3">
      <c r="A5" s="3" t="s">
        <v>356</v>
      </c>
    </row>
    <row r="6" spans="1:3">
      <c r="A6" s="4" t="s">
        <v>34</v>
      </c>
      <c r="B6" s="5" t="n">
        <v>1059</v>
      </c>
    </row>
    <row r="7" spans="1:3">
      <c r="A7" s="4" t="s">
        <v>105</v>
      </c>
    </row>
    <row r="8" spans="1:3">
      <c r="A8" s="3" t="s">
        <v>356</v>
      </c>
    </row>
    <row r="9" spans="1:3">
      <c r="A9" s="4" t="s">
        <v>34</v>
      </c>
      <c r="B9" s="8" t="n">
        <v>147.3</v>
      </c>
    </row>
    <row r="10" spans="1:3">
      <c r="A10" s="4" t="s">
        <v>131</v>
      </c>
    </row>
    <row r="11" spans="1:3">
      <c r="A11" s="3" t="s">
        <v>356</v>
      </c>
    </row>
    <row r="12" spans="1:3">
      <c r="A12" s="4" t="s">
        <v>34</v>
      </c>
      <c r="B12" s="7" t="n">
        <v>8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76</v>
      </c>
    </row>
    <row r="3" spans="1:3">
      <c r="A3" s="3" t="s">
        <v>188</v>
      </c>
    </row>
    <row r="4" spans="1:3">
      <c r="A4" s="4" t="s">
        <v>359</v>
      </c>
      <c r="B4" s="4" t="s">
        <v>360</v>
      </c>
    </row>
    <row r="5" spans="1:3">
      <c r="A5" s="4" t="s">
        <v>361</v>
      </c>
      <c r="B5" s="4" t="s">
        <v>362</v>
      </c>
      <c r="C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365</v>
      </c>
    </row>
    <row r="4" spans="1:5">
      <c r="A4" s="4" t="s">
        <v>366</v>
      </c>
      <c r="B4" s="5" t="n">
        <v>90200000</v>
      </c>
      <c r="C4" s="5" t="n">
        <v>90400000</v>
      </c>
      <c r="D4" s="5" t="n">
        <v>90200000</v>
      </c>
      <c r="E4" s="5" t="n">
        <v>90400000</v>
      </c>
    </row>
    <row r="5" spans="1:5">
      <c r="A5" s="4" t="s">
        <v>367</v>
      </c>
      <c r="B5" s="5" t="n">
        <v>36000</v>
      </c>
      <c r="C5" s="5" t="n">
        <v>36000</v>
      </c>
      <c r="D5" s="5" t="n">
        <v>36000</v>
      </c>
      <c r="E5" s="5" t="n">
        <v>36000</v>
      </c>
    </row>
    <row r="6" spans="1:5">
      <c r="A6" s="4" t="s">
        <v>368</v>
      </c>
      <c r="B6" s="5" t="n">
        <v>90200000</v>
      </c>
      <c r="C6" s="5" t="n">
        <v>90400000</v>
      </c>
      <c r="D6" s="5" t="n">
        <v>90300000</v>
      </c>
      <c r="E6" s="5" t="n">
        <v>90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17"/>
    <col customWidth="1" max="7" min="7" width="21"/>
    <col customWidth="1" max="8" min="8" width="21"/>
    <col customWidth="1" max="9" min="9" width="21"/>
    <col customWidth="1" max="10" min="10" width="21"/>
    <col customWidth="1" max="11" min="11" width="21"/>
    <col customWidth="1" max="12" min="12" width="21"/>
  </cols>
  <sheetData>
    <row r="1" spans="1:12">
      <c r="A1" s="1" t="s">
        <v>369</v>
      </c>
      <c r="B1" s="2" t="s">
        <v>370</v>
      </c>
      <c r="C1" s="2" t="s">
        <v>371</v>
      </c>
      <c r="D1" s="2" t="s">
        <v>372</v>
      </c>
      <c r="E1" s="2" t="s">
        <v>373</v>
      </c>
      <c r="F1" s="2" t="s">
        <v>374</v>
      </c>
      <c r="G1" s="2" t="s">
        <v>373</v>
      </c>
      <c r="H1" s="2" t="s">
        <v>299</v>
      </c>
      <c r="I1" s="2" t="s">
        <v>375</v>
      </c>
      <c r="J1" s="2" t="s">
        <v>376</v>
      </c>
      <c r="K1" s="2" t="s">
        <v>261</v>
      </c>
      <c r="L1" s="2" t="s">
        <v>377</v>
      </c>
    </row>
    <row r="2" spans="1:12">
      <c r="A2" s="3" t="s">
        <v>238</v>
      </c>
    </row>
    <row r="3" spans="1:12">
      <c r="A3" s="4" t="s">
        <v>378</v>
      </c>
      <c r="H3" s="9" t="n">
        <v>1162</v>
      </c>
      <c r="K3" s="7" t="n">
        <v>1352.6</v>
      </c>
    </row>
    <row r="4" spans="1:12">
      <c r="A4" s="4" t="s">
        <v>379</v>
      </c>
      <c r="H4" s="8" t="n">
        <v>-31.2</v>
      </c>
      <c r="K4" s="8" t="n">
        <v>-36.6</v>
      </c>
    </row>
    <row r="5" spans="1:12">
      <c r="A5" s="4" t="s">
        <v>380</v>
      </c>
      <c r="H5" s="8" t="n">
        <v>1130.8</v>
      </c>
      <c r="K5" s="5" t="n">
        <v>1316</v>
      </c>
    </row>
    <row r="6" spans="1:12">
      <c r="A6" s="4" t="s">
        <v>381</v>
      </c>
    </row>
    <row r="7" spans="1:12">
      <c r="A7" s="3" t="s">
        <v>238</v>
      </c>
    </row>
    <row r="8" spans="1:12">
      <c r="A8" s="4" t="s">
        <v>378</v>
      </c>
      <c r="H8" s="5" t="n">
        <v>78</v>
      </c>
    </row>
    <row r="9" spans="1:12">
      <c r="A9" s="4" t="s">
        <v>382</v>
      </c>
      <c r="B9" s="9" t="n">
        <v>450</v>
      </c>
    </row>
    <row r="10" spans="1:12">
      <c r="A10" s="4" t="s">
        <v>383</v>
      </c>
      <c r="I10" s="9" t="n">
        <v>250</v>
      </c>
    </row>
    <row r="11" spans="1:12">
      <c r="A11" s="4" t="s">
        <v>384</v>
      </c>
      <c r="H11" s="5" t="n">
        <v>700</v>
      </c>
      <c r="I11" s="9" t="n">
        <v>700</v>
      </c>
    </row>
    <row r="12" spans="1:12">
      <c r="A12" s="4" t="s">
        <v>385</v>
      </c>
      <c r="B12" s="4" t="s">
        <v>386</v>
      </c>
      <c r="E12" s="4" t="s">
        <v>386</v>
      </c>
    </row>
    <row r="13" spans="1:12">
      <c r="A13" s="4" t="s">
        <v>387</v>
      </c>
      <c r="B13" s="4" t="s">
        <v>388</v>
      </c>
      <c r="E13" s="4" t="s">
        <v>388</v>
      </c>
    </row>
    <row r="14" spans="1:12">
      <c r="A14" s="4" t="s">
        <v>389</v>
      </c>
      <c r="B14" s="4" t="s">
        <v>362</v>
      </c>
      <c r="E14" s="4" t="s">
        <v>362</v>
      </c>
    </row>
    <row r="15" spans="1:12">
      <c r="A15" s="4" t="s">
        <v>390</v>
      </c>
      <c r="H15" s="5" t="n">
        <v>78</v>
      </c>
    </row>
    <row r="16" spans="1:12">
      <c r="A16" s="4" t="s">
        <v>391</v>
      </c>
    </row>
    <row r="17" spans="1:12">
      <c r="A17" s="3" t="s">
        <v>238</v>
      </c>
    </row>
    <row r="18" spans="1:12">
      <c r="A18" s="4" t="s">
        <v>378</v>
      </c>
      <c r="K18" s="5" t="n">
        <v>88</v>
      </c>
    </row>
    <row r="19" spans="1:12">
      <c r="A19" s="4" t="s">
        <v>392</v>
      </c>
    </row>
    <row r="20" spans="1:12">
      <c r="A20" s="3" t="s">
        <v>238</v>
      </c>
    </row>
    <row r="21" spans="1:12">
      <c r="A21" s="4" t="s">
        <v>390</v>
      </c>
      <c r="G21" s="13" t="n">
        <v>14.1</v>
      </c>
      <c r="H21" s="8" t="n">
        <v>22.1</v>
      </c>
    </row>
    <row r="22" spans="1:12">
      <c r="A22" s="4" t="s">
        <v>393</v>
      </c>
    </row>
    <row r="23" spans="1:12">
      <c r="A23" s="3" t="s">
        <v>238</v>
      </c>
    </row>
    <row r="24" spans="1:12">
      <c r="A24" s="4" t="s">
        <v>378</v>
      </c>
      <c r="H24" s="8" t="n">
        <v>17.3</v>
      </c>
      <c r="K24" s="8" t="n">
        <v>121.5</v>
      </c>
    </row>
    <row r="25" spans="1:12">
      <c r="A25" s="4" t="s">
        <v>394</v>
      </c>
      <c r="G25" s="5" t="n">
        <v>150</v>
      </c>
      <c r="J25" s="14" t="n">
        <v>100</v>
      </c>
    </row>
    <row r="26" spans="1:12">
      <c r="A26" s="4" t="s">
        <v>385</v>
      </c>
      <c r="E26" s="4" t="s">
        <v>386</v>
      </c>
    </row>
    <row r="27" spans="1:12">
      <c r="A27" s="4" t="s">
        <v>395</v>
      </c>
    </row>
    <row r="28" spans="1:12">
      <c r="A28" s="3" t="s">
        <v>238</v>
      </c>
    </row>
    <row r="29" spans="1:12">
      <c r="A29" s="4" t="s">
        <v>387</v>
      </c>
      <c r="E29" s="4" t="s">
        <v>396</v>
      </c>
    </row>
    <row r="30" spans="1:12">
      <c r="A30" s="4" t="s">
        <v>397</v>
      </c>
    </row>
    <row r="31" spans="1:12">
      <c r="A31" s="3" t="s">
        <v>238</v>
      </c>
    </row>
    <row r="32" spans="1:12">
      <c r="A32" s="4" t="s">
        <v>387</v>
      </c>
      <c r="E32" s="4" t="s">
        <v>398</v>
      </c>
    </row>
    <row r="33" spans="1:12">
      <c r="A33" s="4" t="s">
        <v>399</v>
      </c>
    </row>
    <row r="34" spans="1:12">
      <c r="A34" s="3" t="s">
        <v>238</v>
      </c>
    </row>
    <row r="35" spans="1:12">
      <c r="A35" s="4" t="s">
        <v>378</v>
      </c>
      <c r="H35" s="8" t="n">
        <v>14.1</v>
      </c>
      <c r="K35" s="8" t="n">
        <v>18.7</v>
      </c>
    </row>
    <row r="36" spans="1:12">
      <c r="A36" s="4" t="s">
        <v>394</v>
      </c>
      <c r="L36" s="14" t="n">
        <v>30</v>
      </c>
    </row>
    <row r="37" spans="1:12">
      <c r="A37" s="4" t="s">
        <v>390</v>
      </c>
      <c r="G37" s="5" t="n">
        <v>9</v>
      </c>
      <c r="H37" s="8" t="n">
        <v>14.1</v>
      </c>
    </row>
    <row r="38" spans="1:12">
      <c r="A38" s="4" t="s">
        <v>400</v>
      </c>
      <c r="E38" s="13" t="n">
        <v>1.5</v>
      </c>
    </row>
    <row r="39" spans="1:12">
      <c r="A39" s="4" t="s">
        <v>401</v>
      </c>
      <c r="E39" s="4" t="s">
        <v>402</v>
      </c>
    </row>
    <row r="40" spans="1:12">
      <c r="A40" s="4" t="s">
        <v>403</v>
      </c>
      <c r="G40" s="13" t="n">
        <v>7.5</v>
      </c>
    </row>
    <row r="41" spans="1:12">
      <c r="A41" s="4" t="s">
        <v>404</v>
      </c>
    </row>
    <row r="42" spans="1:12">
      <c r="A42" s="3" t="s">
        <v>238</v>
      </c>
    </row>
    <row r="43" spans="1:12">
      <c r="A43" s="4" t="s">
        <v>405</v>
      </c>
      <c r="E43" s="4" t="s">
        <v>406</v>
      </c>
    </row>
    <row r="44" spans="1:12">
      <c r="A44" s="4" t="s">
        <v>407</v>
      </c>
    </row>
    <row r="45" spans="1:12">
      <c r="A45" s="3" t="s">
        <v>238</v>
      </c>
    </row>
    <row r="46" spans="1:12">
      <c r="A46" s="4" t="s">
        <v>408</v>
      </c>
      <c r="E46" s="4" t="s">
        <v>409</v>
      </c>
    </row>
    <row r="47" spans="1:12">
      <c r="A47" s="4" t="s">
        <v>410</v>
      </c>
    </row>
    <row r="48" spans="1:12">
      <c r="A48" s="3" t="s">
        <v>238</v>
      </c>
    </row>
    <row r="49" spans="1:12">
      <c r="A49" s="4" t="s">
        <v>378</v>
      </c>
      <c r="H49" s="8" t="n">
        <v>4.8</v>
      </c>
      <c r="K49" s="8" t="n">
        <v>5.7</v>
      </c>
    </row>
    <row r="50" spans="1:12">
      <c r="A50" s="4" t="s">
        <v>385</v>
      </c>
      <c r="E50" s="4" t="s">
        <v>411</v>
      </c>
    </row>
    <row r="51" spans="1:12">
      <c r="A51" s="4" t="s">
        <v>387</v>
      </c>
      <c r="E51" s="4" t="s">
        <v>412</v>
      </c>
    </row>
    <row r="52" spans="1:12">
      <c r="A52" s="4" t="s">
        <v>309</v>
      </c>
    </row>
    <row r="53" spans="1:12">
      <c r="A53" s="3" t="s">
        <v>238</v>
      </c>
    </row>
    <row r="54" spans="1:12">
      <c r="A54" s="4" t="s">
        <v>378</v>
      </c>
      <c r="H54" s="9" t="n">
        <v>300</v>
      </c>
      <c r="K54" s="9" t="n">
        <v>300</v>
      </c>
    </row>
    <row r="55" spans="1:12">
      <c r="A55" s="4" t="s">
        <v>305</v>
      </c>
      <c r="C55" s="4" t="s">
        <v>310</v>
      </c>
      <c r="F55" s="4" t="s">
        <v>310</v>
      </c>
      <c r="G55" s="4" t="s">
        <v>310</v>
      </c>
      <c r="H55" s="4" t="s">
        <v>310</v>
      </c>
      <c r="K55" s="4" t="s">
        <v>310</v>
      </c>
    </row>
    <row r="56" spans="1:12">
      <c r="A56" s="4" t="s">
        <v>413</v>
      </c>
      <c r="C56" s="9" t="n">
        <v>300</v>
      </c>
    </row>
    <row r="57" spans="1:12">
      <c r="A57" s="4" t="s">
        <v>414</v>
      </c>
      <c r="C57" s="4" t="s">
        <v>415</v>
      </c>
    </row>
    <row r="58" spans="1:12">
      <c r="A58" s="4" t="s">
        <v>416</v>
      </c>
      <c r="C58" s="4" t="s">
        <v>417</v>
      </c>
    </row>
    <row r="59" spans="1:12">
      <c r="A59" s="4" t="s">
        <v>418</v>
      </c>
      <c r="F59" s="4" t="s">
        <v>417</v>
      </c>
      <c r="G59" s="4" t="s">
        <v>417</v>
      </c>
      <c r="H59" s="4" t="s">
        <v>417</v>
      </c>
    </row>
    <row r="60" spans="1:12">
      <c r="A60" s="4" t="s">
        <v>419</v>
      </c>
    </row>
    <row r="61" spans="1:12">
      <c r="A61" s="3" t="s">
        <v>238</v>
      </c>
    </row>
    <row r="62" spans="1:12">
      <c r="A62" s="4" t="s">
        <v>420</v>
      </c>
      <c r="C62" s="4" t="s">
        <v>421</v>
      </c>
    </row>
    <row r="63" spans="1:12">
      <c r="A63" s="4" t="s">
        <v>304</v>
      </c>
    </row>
    <row r="64" spans="1:12">
      <c r="A64" s="3" t="s">
        <v>238</v>
      </c>
    </row>
    <row r="65" spans="1:12">
      <c r="A65" s="4" t="s">
        <v>378</v>
      </c>
      <c r="H65" s="9" t="n">
        <v>550</v>
      </c>
      <c r="K65" s="9" t="n">
        <v>550</v>
      </c>
    </row>
    <row r="66" spans="1:12">
      <c r="A66" s="4" t="s">
        <v>305</v>
      </c>
      <c r="D66" s="4" t="s">
        <v>306</v>
      </c>
      <c r="F66" s="4" t="s">
        <v>306</v>
      </c>
      <c r="G66" s="4" t="s">
        <v>306</v>
      </c>
      <c r="H66" s="4" t="s">
        <v>306</v>
      </c>
      <c r="K66" s="4" t="s">
        <v>306</v>
      </c>
    </row>
    <row r="67" spans="1:12">
      <c r="A67" s="4" t="s">
        <v>413</v>
      </c>
      <c r="D67" s="9" t="n">
        <v>550</v>
      </c>
    </row>
    <row r="68" spans="1:12">
      <c r="A68" s="4" t="s">
        <v>414</v>
      </c>
      <c r="D68" s="4" t="s">
        <v>415</v>
      </c>
    </row>
    <row r="69" spans="1:12">
      <c r="A69" s="4" t="s">
        <v>416</v>
      </c>
      <c r="D69" s="4" t="s">
        <v>417</v>
      </c>
    </row>
    <row r="70" spans="1:12">
      <c r="A70" s="4" t="s">
        <v>418</v>
      </c>
      <c r="F70" s="4" t="s">
        <v>417</v>
      </c>
      <c r="G70" s="4" t="s">
        <v>417</v>
      </c>
      <c r="H70" s="4" t="s">
        <v>417</v>
      </c>
    </row>
    <row r="71" spans="1:12">
      <c r="A71" s="4" t="s">
        <v>422</v>
      </c>
    </row>
    <row r="72" spans="1:12">
      <c r="A72" s="3" t="s">
        <v>238</v>
      </c>
    </row>
    <row r="73" spans="1:12">
      <c r="A73" s="4" t="s">
        <v>420</v>
      </c>
      <c r="D73" s="4" t="s">
        <v>421</v>
      </c>
    </row>
    <row r="74" spans="1:12">
      <c r="A74" s="4" t="s">
        <v>423</v>
      </c>
    </row>
    <row r="75" spans="1:12">
      <c r="A75" s="3" t="s">
        <v>238</v>
      </c>
    </row>
    <row r="76" spans="1:12">
      <c r="A76" s="4" t="s">
        <v>378</v>
      </c>
      <c r="K76" s="7" t="n">
        <v>60.5</v>
      </c>
    </row>
    <row r="77" spans="1:12">
      <c r="A77" s="4" t="s">
        <v>390</v>
      </c>
      <c r="K77" s="8" t="n">
        <v>60.5</v>
      </c>
    </row>
    <row r="78" spans="1:12">
      <c r="A78" s="4" t="s">
        <v>424</v>
      </c>
    </row>
    <row r="79" spans="1:12">
      <c r="A79" s="3" t="s">
        <v>238</v>
      </c>
    </row>
    <row r="80" spans="1:12">
      <c r="A80" s="4" t="s">
        <v>384</v>
      </c>
      <c r="F80" s="15" t="n">
        <v>28</v>
      </c>
      <c r="H80" s="7" t="n">
        <v>21.6</v>
      </c>
    </row>
    <row r="81" spans="1:12">
      <c r="A81" s="4" t="s">
        <v>385</v>
      </c>
      <c r="E81" s="4" t="s">
        <v>425</v>
      </c>
    </row>
    <row r="82" spans="1:12">
      <c r="A82" s="4" t="s">
        <v>387</v>
      </c>
      <c r="E82" s="4" t="s">
        <v>426</v>
      </c>
    </row>
    <row r="83" spans="1:12">
      <c r="A83" s="4" t="s">
        <v>390</v>
      </c>
      <c r="H83" s="5" t="n">
        <v>0</v>
      </c>
    </row>
    <row r="84" spans="1:12">
      <c r="A84" s="4" t="s">
        <v>312</v>
      </c>
    </row>
    <row r="85" spans="1:12">
      <c r="A85" s="3" t="s">
        <v>238</v>
      </c>
    </row>
    <row r="86" spans="1:12">
      <c r="A86" s="4" t="s">
        <v>378</v>
      </c>
      <c r="H86" s="8" t="n">
        <v>169.4</v>
      </c>
      <c r="K86" s="8" t="n">
        <v>169.7</v>
      </c>
    </row>
    <row r="87" spans="1:12">
      <c r="A87" s="4" t="s">
        <v>390</v>
      </c>
      <c r="H87" s="8" t="n">
        <v>169.4</v>
      </c>
    </row>
    <row r="88" spans="1:12">
      <c r="A88" s="4" t="s">
        <v>427</v>
      </c>
    </row>
    <row r="89" spans="1:12">
      <c r="A89" s="3" t="s">
        <v>238</v>
      </c>
    </row>
    <row r="90" spans="1:12">
      <c r="A90" s="4" t="s">
        <v>378</v>
      </c>
      <c r="H90" s="7" t="n">
        <v>28.4</v>
      </c>
      <c r="K90" s="7" t="n">
        <v>3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28</v>
      </c>
      <c r="B1" s="2" t="s">
        <v>75</v>
      </c>
      <c r="C1" s="2" t="s">
        <v>1</v>
      </c>
    </row>
    <row r="2" spans="1:5">
      <c r="B2" s="2" t="s">
        <v>76</v>
      </c>
      <c r="C2" s="2" t="s">
        <v>76</v>
      </c>
      <c r="D2" s="2" t="s">
        <v>2</v>
      </c>
      <c r="E2" s="2" t="s">
        <v>25</v>
      </c>
    </row>
    <row r="3" spans="1:5">
      <c r="A3" s="4" t="s">
        <v>429</v>
      </c>
    </row>
    <row r="4" spans="1:5">
      <c r="A4" s="3" t="s">
        <v>430</v>
      </c>
    </row>
    <row r="5" spans="1:5">
      <c r="A5" s="4" t="s">
        <v>431</v>
      </c>
      <c r="D5" s="7" t="n">
        <v>0.6</v>
      </c>
      <c r="E5" s="7" t="n">
        <v>1.1</v>
      </c>
    </row>
    <row r="6" spans="1:5">
      <c r="A6" s="4" t="s">
        <v>432</v>
      </c>
    </row>
    <row r="7" spans="1:5">
      <c r="A7" s="3" t="s">
        <v>430</v>
      </c>
    </row>
    <row r="8" spans="1:5">
      <c r="A8" s="4" t="s">
        <v>433</v>
      </c>
      <c r="B8" s="4" t="s">
        <v>434</v>
      </c>
      <c r="C8" s="4" t="s">
        <v>434</v>
      </c>
    </row>
    <row r="9" spans="1:5">
      <c r="A9" s="4" t="s">
        <v>435</v>
      </c>
    </row>
    <row r="10" spans="1:5">
      <c r="A10" s="3" t="s">
        <v>430</v>
      </c>
    </row>
    <row r="11" spans="1:5">
      <c r="A11" s="4" t="s">
        <v>436</v>
      </c>
      <c r="E11" s="9" t="n">
        <v>300</v>
      </c>
    </row>
    <row r="12" spans="1:5">
      <c r="A12" s="4" t="s">
        <v>437</v>
      </c>
      <c r="E12" s="4" t="s">
        <v>438</v>
      </c>
    </row>
    <row r="13" spans="1:5">
      <c r="A13" s="4" t="s">
        <v>439</v>
      </c>
    </row>
    <row r="14" spans="1:5">
      <c r="A14" s="3" t="s">
        <v>430</v>
      </c>
    </row>
    <row r="15" spans="1:5">
      <c r="A15" s="4" t="s">
        <v>436</v>
      </c>
      <c r="E15" s="9" t="n">
        <v>100</v>
      </c>
    </row>
    <row r="16" spans="1:5">
      <c r="A16" s="4" t="s">
        <v>437</v>
      </c>
      <c r="E1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1</v>
      </c>
      <c r="B1" s="2" t="s">
        <v>254</v>
      </c>
      <c r="C1" s="2" t="s">
        <v>1</v>
      </c>
    </row>
    <row r="2" spans="1:3">
      <c r="B2" s="2" t="s">
        <v>257</v>
      </c>
      <c r="C2" s="2" t="s">
        <v>2</v>
      </c>
    </row>
    <row r="3" spans="1:3">
      <c r="A3" s="3" t="s">
        <v>196</v>
      </c>
    </row>
    <row r="4" spans="1:3">
      <c r="A4" s="4" t="s">
        <v>442</v>
      </c>
      <c r="C4" s="4" t="s">
        <v>443</v>
      </c>
    </row>
    <row r="5" spans="1:3">
      <c r="A5" s="4" t="s">
        <v>444</v>
      </c>
      <c r="C5" s="4" t="s">
        <v>445</v>
      </c>
    </row>
    <row r="6" spans="1:3">
      <c r="A6" s="3" t="s">
        <v>446</v>
      </c>
    </row>
    <row r="7" spans="1:3">
      <c r="A7" s="4" t="s">
        <v>447</v>
      </c>
      <c r="C7" s="9" t="n">
        <v>24500</v>
      </c>
    </row>
    <row r="8" spans="1:3">
      <c r="A8" s="4" t="s">
        <v>448</v>
      </c>
      <c r="C8" s="5" t="n">
        <v>15300</v>
      </c>
    </row>
    <row r="9" spans="1:3">
      <c r="A9" s="4" t="s">
        <v>449</v>
      </c>
    </row>
    <row r="10" spans="1:3">
      <c r="A10" s="3" t="s">
        <v>446</v>
      </c>
    </row>
    <row r="11" spans="1:3">
      <c r="A11" s="4" t="s">
        <v>450</v>
      </c>
      <c r="C11" s="9" t="n">
        <v>700000</v>
      </c>
    </row>
    <row r="12" spans="1:3">
      <c r="A12" s="4" t="s">
        <v>451</v>
      </c>
      <c r="C12" s="4" t="s">
        <v>452</v>
      </c>
    </row>
    <row r="13" spans="1:3">
      <c r="A13" s="4" t="s">
        <v>287</v>
      </c>
    </row>
    <row r="14" spans="1:3">
      <c r="A14" s="3" t="s">
        <v>446</v>
      </c>
    </row>
    <row r="15" spans="1:3">
      <c r="A15" s="4" t="s">
        <v>453</v>
      </c>
      <c r="B15" s="4" t="s">
        <v>289</v>
      </c>
      <c r="C15" s="4" t="s">
        <v>289</v>
      </c>
    </row>
    <row r="16" spans="1:3">
      <c r="A16" s="4" t="s">
        <v>454</v>
      </c>
    </row>
    <row r="17" spans="1:3">
      <c r="A17" s="3" t="s">
        <v>446</v>
      </c>
    </row>
    <row r="18" spans="1:3">
      <c r="A18" s="4" t="s">
        <v>453</v>
      </c>
      <c r="B18" s="4" t="s">
        <v>455</v>
      </c>
      <c r="C18" s="4" t="s">
        <v>455</v>
      </c>
    </row>
    <row r="19" spans="1:3">
      <c r="A19" s="4" t="s">
        <v>456</v>
      </c>
      <c r="B19" s="4" t="s">
        <v>455</v>
      </c>
    </row>
    <row r="20" spans="1:3">
      <c r="A20" s="4" t="s">
        <v>457</v>
      </c>
    </row>
    <row r="21" spans="1:3">
      <c r="A21" s="3" t="s">
        <v>446</v>
      </c>
    </row>
    <row r="22" spans="1:3">
      <c r="A22" s="4" t="s">
        <v>453</v>
      </c>
      <c r="B22" s="4" t="s">
        <v>458</v>
      </c>
      <c r="C22" s="4" t="s">
        <v>458</v>
      </c>
    </row>
    <row r="23" spans="1:3">
      <c r="A23" s="4" t="s">
        <v>459</v>
      </c>
    </row>
    <row r="24" spans="1:3">
      <c r="A24" s="3" t="s">
        <v>446</v>
      </c>
    </row>
    <row r="25" spans="1:3">
      <c r="A25" s="4" t="s">
        <v>453</v>
      </c>
      <c r="B25" s="4" t="s">
        <v>460</v>
      </c>
      <c r="C25" s="4" t="s">
        <v>460</v>
      </c>
    </row>
    <row r="26" spans="1:3">
      <c r="A26" s="4" t="s">
        <v>461</v>
      </c>
    </row>
    <row r="27" spans="1:3">
      <c r="A27" s="3" t="s">
        <v>446</v>
      </c>
    </row>
    <row r="28" spans="1:3">
      <c r="A28" s="4" t="s">
        <v>462</v>
      </c>
      <c r="C28" s="4" t="s">
        <v>289</v>
      </c>
    </row>
    <row r="29" spans="1:3">
      <c r="A29" s="4" t="s">
        <v>463</v>
      </c>
      <c r="C29" s="9" t="n">
        <v>950</v>
      </c>
    </row>
    <row r="30" spans="1:3">
      <c r="A30" s="4" t="s">
        <v>464</v>
      </c>
      <c r="C30" s="9" t="n">
        <v>63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r="1" spans="1:4">
      <c r="A1" s="1" t="s">
        <v>465</v>
      </c>
      <c r="B1" s="2" t="s">
        <v>75</v>
      </c>
      <c r="D1" s="2" t="s">
        <v>1</v>
      </c>
    </row>
    <row r="2" spans="1:4">
      <c r="B2" s="2" t="s">
        <v>2</v>
      </c>
      <c r="C2" s="2" t="s">
        <v>257</v>
      </c>
      <c r="D2" s="2" t="s">
        <v>2</v>
      </c>
    </row>
    <row r="3" spans="1:4">
      <c r="A3" s="3" t="s">
        <v>466</v>
      </c>
    </row>
    <row r="4" spans="1:4">
      <c r="A4" s="4" t="s">
        <v>467</v>
      </c>
      <c r="D4" s="5" t="n">
        <v>439383</v>
      </c>
    </row>
    <row r="5" spans="1:4">
      <c r="A5" s="4" t="s">
        <v>468</v>
      </c>
      <c r="D5" s="9" t="n">
        <v>22</v>
      </c>
    </row>
    <row r="6" spans="1:4">
      <c r="A6" s="4" t="s">
        <v>469</v>
      </c>
    </row>
    <row r="7" spans="1:4">
      <c r="A7" s="3" t="s">
        <v>466</v>
      </c>
    </row>
    <row r="8" spans="1:4">
      <c r="A8" s="4" t="s">
        <v>467</v>
      </c>
      <c r="B8" s="5" t="n">
        <v>156383</v>
      </c>
    </row>
    <row r="9" spans="1:4">
      <c r="A9" s="4" t="s">
        <v>468</v>
      </c>
      <c r="B9" s="9" t="n">
        <v>8</v>
      </c>
    </row>
    <row r="10" spans="1:4">
      <c r="A10" s="4" t="s">
        <v>470</v>
      </c>
      <c r="B10" s="11" t="n">
        <v>51.05</v>
      </c>
    </row>
    <row r="11" spans="1:4">
      <c r="A11" s="4" t="s">
        <v>471</v>
      </c>
    </row>
    <row r="12" spans="1:4">
      <c r="A12" s="3" t="s">
        <v>466</v>
      </c>
    </row>
    <row r="13" spans="1:4">
      <c r="A13" s="4" t="s">
        <v>467</v>
      </c>
      <c r="C13" s="5" t="n">
        <v>283000</v>
      </c>
    </row>
    <row r="14" spans="1:4">
      <c r="A14" s="4" t="s">
        <v>468</v>
      </c>
      <c r="C14" s="9" t="n">
        <v>14</v>
      </c>
    </row>
    <row r="15" spans="1:4">
      <c r="A15" s="4" t="s">
        <v>470</v>
      </c>
      <c r="C15" s="11" t="n">
        <v>49.25</v>
      </c>
    </row>
    <row r="16" spans="1:4">
      <c r="A16" s="4" t="s">
        <v>472</v>
      </c>
      <c r="B16" s="9" t="n">
        <v>136</v>
      </c>
      <c r="D16" s="9" t="n">
        <v>1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74</v>
      </c>
    </row>
    <row r="4" spans="1:5">
      <c r="A4" s="4" t="s">
        <v>475</v>
      </c>
      <c r="B4" s="7" t="n">
        <v>-107.8</v>
      </c>
      <c r="C4" s="9" t="n">
        <v>18</v>
      </c>
      <c r="D4" s="7" t="n">
        <v>-53.3</v>
      </c>
      <c r="E4" s="7" t="n">
        <v>11.6</v>
      </c>
    </row>
    <row r="5" spans="1:5">
      <c r="A5" s="4" t="s">
        <v>476</v>
      </c>
      <c r="B5" s="8" t="n">
        <v>38.5</v>
      </c>
      <c r="C5" s="8" t="n">
        <v>17.7</v>
      </c>
      <c r="D5" s="5" t="n">
        <v>-16</v>
      </c>
      <c r="E5" s="5" t="n">
        <v>23</v>
      </c>
    </row>
    <row r="6" spans="1:5">
      <c r="A6" s="4" t="s">
        <v>477</v>
      </c>
      <c r="C6" s="8" t="n">
        <v>1.2</v>
      </c>
      <c r="E6" s="8" t="n">
        <v>2.3</v>
      </c>
    </row>
    <row r="7" spans="1:5">
      <c r="A7" s="4" t="s">
        <v>478</v>
      </c>
      <c r="B7" s="8" t="n">
        <v>38.5</v>
      </c>
      <c r="C7" s="8" t="n">
        <v>18.9</v>
      </c>
      <c r="D7" s="5" t="n">
        <v>-16</v>
      </c>
      <c r="E7" s="8" t="n">
        <v>25.3</v>
      </c>
    </row>
    <row r="8" spans="1:5">
      <c r="A8" s="4" t="s">
        <v>479</v>
      </c>
      <c r="B8" s="8" t="n">
        <v>-69.3</v>
      </c>
      <c r="C8" s="8" t="n">
        <v>36.9</v>
      </c>
      <c r="D8" s="8" t="n">
        <v>-69.3</v>
      </c>
      <c r="E8" s="8" t="n">
        <v>36.9</v>
      </c>
    </row>
    <row r="9" spans="1:5">
      <c r="A9" s="4" t="s">
        <v>480</v>
      </c>
    </row>
    <row r="10" spans="1:5">
      <c r="A10" s="3" t="s">
        <v>474</v>
      </c>
    </row>
    <row r="11" spans="1:5">
      <c r="A11" s="4" t="s">
        <v>475</v>
      </c>
      <c r="B11" s="8" t="n">
        <v>-103.9</v>
      </c>
      <c r="C11" s="8" t="n">
        <v>20.9</v>
      </c>
      <c r="D11" s="8" t="n">
        <v>-51.7</v>
      </c>
      <c r="E11" s="8" t="n">
        <v>11.4</v>
      </c>
    </row>
    <row r="12" spans="1:5">
      <c r="A12" s="4" t="s">
        <v>476</v>
      </c>
      <c r="B12" s="5" t="n">
        <v>38</v>
      </c>
      <c r="C12" s="8" t="n">
        <v>16.9</v>
      </c>
      <c r="D12" s="8" t="n">
        <v>-14.2</v>
      </c>
      <c r="E12" s="8" t="n">
        <v>26.4</v>
      </c>
    </row>
    <row r="13" spans="1:5">
      <c r="A13" s="4" t="s">
        <v>478</v>
      </c>
      <c r="B13" s="5" t="n">
        <v>38</v>
      </c>
      <c r="C13" s="8" t="n">
        <v>16.9</v>
      </c>
      <c r="D13" s="8" t="n">
        <v>-14.2</v>
      </c>
      <c r="E13" s="8" t="n">
        <v>26.4</v>
      </c>
    </row>
    <row r="14" spans="1:5">
      <c r="A14" s="4" t="s">
        <v>479</v>
      </c>
      <c r="B14" s="8" t="n">
        <v>-65.90000000000001</v>
      </c>
      <c r="C14" s="8" t="n">
        <v>37.8</v>
      </c>
      <c r="D14" s="8" t="n">
        <v>-65.90000000000001</v>
      </c>
      <c r="E14" s="8" t="n">
        <v>37.8</v>
      </c>
    </row>
    <row r="15" spans="1:5">
      <c r="A15" s="4" t="s">
        <v>131</v>
      </c>
    </row>
    <row r="16" spans="1:5">
      <c r="A16" s="3" t="s">
        <v>474</v>
      </c>
    </row>
    <row r="17" spans="1:5">
      <c r="A17" s="4" t="s">
        <v>475</v>
      </c>
      <c r="B17" s="8" t="n">
        <v>-3.9</v>
      </c>
      <c r="C17" s="8" t="n">
        <v>-2.9</v>
      </c>
      <c r="D17" s="8" t="n">
        <v>-1.6</v>
      </c>
      <c r="E17" s="8" t="n">
        <v>0.2</v>
      </c>
    </row>
    <row r="18" spans="1:5">
      <c r="A18" s="4" t="s">
        <v>476</v>
      </c>
      <c r="B18" s="8" t="n">
        <v>0.5</v>
      </c>
      <c r="C18" s="8" t="n">
        <v>0.8</v>
      </c>
      <c r="D18" s="8" t="n">
        <v>-1.8</v>
      </c>
      <c r="E18" s="8" t="n">
        <v>-3.4</v>
      </c>
    </row>
    <row r="19" spans="1:5">
      <c r="A19" s="4" t="s">
        <v>477</v>
      </c>
      <c r="C19" s="8" t="n">
        <v>1.2</v>
      </c>
      <c r="E19" s="8" t="n">
        <v>2.3</v>
      </c>
    </row>
    <row r="20" spans="1:5">
      <c r="A20" s="4" t="s">
        <v>478</v>
      </c>
      <c r="B20" s="8" t="n">
        <v>0.5</v>
      </c>
      <c r="C20" s="5" t="n">
        <v>2</v>
      </c>
      <c r="D20" s="8" t="n">
        <v>-1.8</v>
      </c>
      <c r="E20" s="8" t="n">
        <v>-1.1</v>
      </c>
    </row>
    <row r="21" spans="1:5">
      <c r="A21" s="4" t="s">
        <v>479</v>
      </c>
      <c r="B21" s="7" t="n">
        <v>-3.4</v>
      </c>
      <c r="C21" s="7" t="n">
        <v>-0.9</v>
      </c>
      <c r="D21" s="7" t="n">
        <v>-3.4</v>
      </c>
      <c r="E21" s="7" t="n">
        <v>-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8"/>
  </cols>
  <sheetData>
    <row r="1" spans="1:2">
      <c r="A1" s="1" t="s">
        <v>481</v>
      </c>
      <c r="B1" s="2" t="s">
        <v>1</v>
      </c>
    </row>
    <row r="2" spans="1:2">
      <c r="B2" s="2" t="s">
        <v>256</v>
      </c>
    </row>
    <row r="3" spans="1:2">
      <c r="A3" s="3" t="s">
        <v>202</v>
      </c>
    </row>
    <row r="4" spans="1:2">
      <c r="A4" s="4" t="s">
        <v>482</v>
      </c>
      <c r="B4" s="5" t="n">
        <v>3</v>
      </c>
    </row>
    <row r="5" spans="1:2">
      <c r="A5" s="4" t="s">
        <v>483</v>
      </c>
      <c r="B5"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109</v>
      </c>
      <c r="B4" s="7" t="n">
        <v>95.7</v>
      </c>
      <c r="C4" s="7" t="n">
        <v>73.90000000000001</v>
      </c>
      <c r="D4" s="7" t="n">
        <v>171.6</v>
      </c>
      <c r="E4" s="7" t="n">
        <v>141.8</v>
      </c>
    </row>
    <row r="5" spans="1:5">
      <c r="A5" s="3" t="s">
        <v>110</v>
      </c>
    </row>
    <row r="6" spans="1:5">
      <c r="A6" s="4" t="s">
        <v>111</v>
      </c>
      <c r="B6" s="8" t="n">
        <v>37.8</v>
      </c>
      <c r="C6" s="8" t="n">
        <v>16.8</v>
      </c>
      <c r="D6" s="5" t="n">
        <v>-15</v>
      </c>
      <c r="E6" s="8" t="n">
        <v>26.1</v>
      </c>
    </row>
    <row r="7" spans="1:5">
      <c r="A7" s="3" t="s">
        <v>112</v>
      </c>
    </row>
    <row r="8" spans="1:5">
      <c r="A8" s="4" t="s">
        <v>113</v>
      </c>
      <c r="E8" s="8" t="n">
        <v>-0.2</v>
      </c>
    </row>
    <row r="9" spans="1:5">
      <c r="A9" s="4" t="s">
        <v>114</v>
      </c>
      <c r="C9" s="8" t="n">
        <v>1.2</v>
      </c>
      <c r="E9" s="8" t="n">
        <v>2.3</v>
      </c>
    </row>
    <row r="10" spans="1:5">
      <c r="A10" s="4" t="s">
        <v>115</v>
      </c>
      <c r="C10" s="8" t="n">
        <v>1.2</v>
      </c>
      <c r="E10" s="8" t="n">
        <v>2.1</v>
      </c>
    </row>
    <row r="11" spans="1:5">
      <c r="A11" s="4" t="s">
        <v>116</v>
      </c>
      <c r="B11" s="8" t="n">
        <v>0.5</v>
      </c>
      <c r="C11" s="8" t="n">
        <v>0.8</v>
      </c>
      <c r="D11" s="8" t="n">
        <v>-1.8</v>
      </c>
      <c r="E11" s="8" t="n">
        <v>-3.2</v>
      </c>
    </row>
    <row r="12" spans="1:5">
      <c r="A12" s="4" t="s">
        <v>117</v>
      </c>
      <c r="B12" s="8" t="n">
        <v>38.3</v>
      </c>
      <c r="C12" s="8" t="n">
        <v>18.8</v>
      </c>
      <c r="D12" s="8" t="n">
        <v>-16.8</v>
      </c>
      <c r="E12" s="5" t="n">
        <v>25</v>
      </c>
    </row>
    <row r="13" spans="1:5">
      <c r="A13" s="4" t="s">
        <v>118</v>
      </c>
      <c r="B13" s="5" t="n">
        <v>134</v>
      </c>
      <c r="C13" s="8" t="n">
        <v>92.7</v>
      </c>
      <c r="D13" s="8" t="n">
        <v>154.8</v>
      </c>
      <c r="E13" s="8" t="n">
        <v>166.8</v>
      </c>
    </row>
    <row r="14" spans="1:5">
      <c r="A14" s="4" t="s">
        <v>119</v>
      </c>
      <c r="B14" s="8" t="n">
        <v>1.5</v>
      </c>
      <c r="C14" s="8" t="n">
        <v>0.9</v>
      </c>
      <c r="D14" s="8" t="n">
        <v>1.6</v>
      </c>
      <c r="E14" s="8" t="n">
        <v>1.1</v>
      </c>
    </row>
    <row r="15" spans="1:5">
      <c r="A15" s="4" t="s">
        <v>120</v>
      </c>
      <c r="B15" s="7" t="n">
        <v>132.5</v>
      </c>
      <c r="C15" s="7" t="n">
        <v>91.8</v>
      </c>
      <c r="D15" s="7" t="n">
        <v>153.2</v>
      </c>
      <c r="E15" s="7" t="n">
        <v>1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84</v>
      </c>
      <c r="B1" s="2" t="s">
        <v>75</v>
      </c>
      <c r="D1" s="2" t="s">
        <v>1</v>
      </c>
    </row>
    <row r="2" spans="1:5">
      <c r="B2" s="2" t="s">
        <v>2</v>
      </c>
      <c r="C2" s="2" t="s">
        <v>76</v>
      </c>
      <c r="D2" s="2" t="s">
        <v>2</v>
      </c>
      <c r="E2" s="2" t="s">
        <v>76</v>
      </c>
    </row>
    <row r="3" spans="1:5">
      <c r="A3" s="3" t="s">
        <v>244</v>
      </c>
    </row>
    <row r="4" spans="1:5">
      <c r="A4" s="4" t="s">
        <v>485</v>
      </c>
      <c r="B4" s="7" t="n">
        <v>4904.4</v>
      </c>
      <c r="C4" s="7" t="n">
        <v>4370.5</v>
      </c>
      <c r="D4" s="7" t="n">
        <v>9375.5</v>
      </c>
      <c r="E4" s="7" t="n">
        <v>8385.700000000001</v>
      </c>
    </row>
    <row r="5" spans="1:5">
      <c r="A5" s="4" t="s">
        <v>486</v>
      </c>
      <c r="B5" s="8" t="n">
        <v>143.7</v>
      </c>
      <c r="C5" s="8" t="n">
        <v>122.7</v>
      </c>
      <c r="D5" s="8" t="n">
        <v>259.6</v>
      </c>
      <c r="E5" s="5" t="n">
        <v>225</v>
      </c>
    </row>
    <row r="6" spans="1:5">
      <c r="A6" s="4" t="s">
        <v>487</v>
      </c>
    </row>
    <row r="7" spans="1:5">
      <c r="A7" s="3" t="s">
        <v>244</v>
      </c>
    </row>
    <row r="8" spans="1:5">
      <c r="A8" s="4" t="s">
        <v>485</v>
      </c>
      <c r="B8" s="8" t="n">
        <v>-0.3</v>
      </c>
      <c r="C8" s="8" t="n">
        <v>-1.6</v>
      </c>
      <c r="D8" s="8" t="n">
        <v>-0.6</v>
      </c>
      <c r="E8" s="8" t="n">
        <v>-2.3</v>
      </c>
    </row>
    <row r="9" spans="1:5">
      <c r="A9" s="4" t="s">
        <v>488</v>
      </c>
    </row>
    <row r="10" spans="1:5">
      <c r="A10" s="3" t="s">
        <v>244</v>
      </c>
    </row>
    <row r="11" spans="1:5">
      <c r="A11" s="4" t="s">
        <v>485</v>
      </c>
      <c r="B11" s="8" t="n">
        <v>4538.6</v>
      </c>
      <c r="C11" s="8" t="n">
        <v>4256.5</v>
      </c>
      <c r="D11" s="8" t="n">
        <v>8713.6</v>
      </c>
      <c r="E11" s="8" t="n">
        <v>8175.7</v>
      </c>
    </row>
    <row r="12" spans="1:5">
      <c r="A12" s="4" t="s">
        <v>486</v>
      </c>
      <c r="B12" s="8" t="n">
        <v>120.5</v>
      </c>
      <c r="C12" s="8" t="n">
        <v>107.7</v>
      </c>
      <c r="D12" s="8" t="n">
        <v>223.6</v>
      </c>
      <c r="E12" s="8" t="n">
        <v>201.6</v>
      </c>
    </row>
    <row r="13" spans="1:5">
      <c r="A13" s="4" t="s">
        <v>489</v>
      </c>
    </row>
    <row r="14" spans="1:5">
      <c r="A14" s="3" t="s">
        <v>244</v>
      </c>
    </row>
    <row r="15" spans="1:5">
      <c r="A15" s="4" t="s">
        <v>485</v>
      </c>
      <c r="B15" s="8" t="n">
        <v>241.9</v>
      </c>
      <c r="D15" s="8" t="n">
        <v>434.6</v>
      </c>
    </row>
    <row r="16" spans="1:5">
      <c r="A16" s="4" t="s">
        <v>486</v>
      </c>
      <c r="B16" s="8" t="n">
        <v>10.4</v>
      </c>
      <c r="C16" s="8" t="n">
        <v>0.8</v>
      </c>
      <c r="D16" s="8" t="n">
        <v>17.8</v>
      </c>
      <c r="E16" s="8" t="n">
        <v>1.4</v>
      </c>
    </row>
    <row r="17" spans="1:5">
      <c r="A17" s="4" t="s">
        <v>490</v>
      </c>
    </row>
    <row r="18" spans="1:5">
      <c r="A18" s="3" t="s">
        <v>244</v>
      </c>
    </row>
    <row r="19" spans="1:5">
      <c r="A19" s="4" t="s">
        <v>485</v>
      </c>
      <c r="B19" s="8" t="n">
        <v>124.2</v>
      </c>
      <c r="C19" s="8" t="n">
        <v>115.6</v>
      </c>
      <c r="D19" s="8" t="n">
        <v>227.9</v>
      </c>
      <c r="E19" s="8" t="n">
        <v>212.3</v>
      </c>
    </row>
    <row r="20" spans="1:5">
      <c r="A20" s="4" t="s">
        <v>486</v>
      </c>
      <c r="B20" s="7" t="n">
        <v>12.8</v>
      </c>
      <c r="C20" s="7" t="n">
        <v>14.2</v>
      </c>
      <c r="D20" s="7" t="n">
        <v>18.2</v>
      </c>
      <c r="E20" s="9"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2</v>
      </c>
      <c r="C1" s="2" t="s">
        <v>25</v>
      </c>
      <c r="D1" s="2" t="s">
        <v>263</v>
      </c>
      <c r="E1" s="2" t="s">
        <v>76</v>
      </c>
      <c r="F1" s="2" t="s">
        <v>492</v>
      </c>
      <c r="G1" s="2" t="s">
        <v>300</v>
      </c>
    </row>
    <row r="2" spans="1:7">
      <c r="A2" s="3" t="s">
        <v>493</v>
      </c>
    </row>
    <row r="3" spans="1:7">
      <c r="A3" s="4" t="s">
        <v>27</v>
      </c>
      <c r="B3" s="7" t="n">
        <v>36.7</v>
      </c>
      <c r="C3" s="7" t="n">
        <v>36.3</v>
      </c>
      <c r="E3" s="7" t="n">
        <v>61.4</v>
      </c>
      <c r="F3" s="7" t="n">
        <v>50.3</v>
      </c>
    </row>
    <row r="4" spans="1:7">
      <c r="A4" s="4" t="s">
        <v>494</v>
      </c>
      <c r="B4" s="8" t="n">
        <v>738.8</v>
      </c>
      <c r="C4" s="8" t="n">
        <v>701.4</v>
      </c>
    </row>
    <row r="5" spans="1:7">
      <c r="A5" s="4" t="s">
        <v>29</v>
      </c>
      <c r="B5" s="8" t="n">
        <v>3055.4</v>
      </c>
      <c r="C5" s="8" t="n">
        <v>2819.2</v>
      </c>
    </row>
    <row r="6" spans="1:7">
      <c r="A6" s="4" t="s">
        <v>30</v>
      </c>
      <c r="B6" s="5" t="n">
        <v>107</v>
      </c>
      <c r="C6" s="8" t="n">
        <v>124.7</v>
      </c>
    </row>
    <row r="7" spans="1:7">
      <c r="A7" s="4" t="s">
        <v>31</v>
      </c>
      <c r="B7" s="8" t="n">
        <v>45.7</v>
      </c>
      <c r="C7" s="8" t="n">
        <v>186.6</v>
      </c>
    </row>
    <row r="8" spans="1:7">
      <c r="A8" s="4" t="s">
        <v>32</v>
      </c>
      <c r="B8" s="8" t="n">
        <v>3983.6</v>
      </c>
      <c r="C8" s="8" t="n">
        <v>3868.2</v>
      </c>
    </row>
    <row r="9" spans="1:7">
      <c r="A9" s="4" t="s">
        <v>33</v>
      </c>
      <c r="B9" s="8" t="n">
        <v>1378.3</v>
      </c>
      <c r="C9" s="8" t="n">
        <v>1328.8</v>
      </c>
    </row>
    <row r="10" spans="1:7">
      <c r="A10" s="4" t="s">
        <v>495</v>
      </c>
      <c r="B10" s="5" t="n">
        <v>1684</v>
      </c>
      <c r="C10" s="5" t="n">
        <v>1652</v>
      </c>
    </row>
    <row r="11" spans="1:7">
      <c r="A11" s="4" t="s">
        <v>36</v>
      </c>
      <c r="B11" s="5" t="n">
        <v>359</v>
      </c>
      <c r="C11" s="8" t="n">
        <v>352.8</v>
      </c>
    </row>
    <row r="12" spans="1:7">
      <c r="A12" s="4" t="s">
        <v>37</v>
      </c>
      <c r="B12" s="5" t="n">
        <v>29</v>
      </c>
      <c r="C12" s="8" t="n">
        <v>26.4</v>
      </c>
    </row>
    <row r="13" spans="1:7">
      <c r="A13" s="4" t="s">
        <v>38</v>
      </c>
      <c r="B13" s="8" t="n">
        <v>7433.9</v>
      </c>
      <c r="C13" s="8" t="n">
        <v>7228.2</v>
      </c>
    </row>
    <row r="14" spans="1:7">
      <c r="A14" s="4" t="s">
        <v>40</v>
      </c>
      <c r="B14" s="8" t="n">
        <v>2004.9</v>
      </c>
      <c r="C14" s="8" t="n">
        <v>1812.6</v>
      </c>
    </row>
    <row r="15" spans="1:7">
      <c r="A15" s="4" t="s">
        <v>41</v>
      </c>
      <c r="B15" s="8" t="n">
        <v>1042.8</v>
      </c>
      <c r="C15" s="8" t="n">
        <v>920.5</v>
      </c>
    </row>
    <row r="16" spans="1:7">
      <c r="A16" s="4" t="s">
        <v>42</v>
      </c>
      <c r="B16" s="8" t="n">
        <v>502.1</v>
      </c>
      <c r="C16" s="8" t="n">
        <v>417.6</v>
      </c>
    </row>
    <row r="17" spans="1:7">
      <c r="A17" s="4" t="s">
        <v>43</v>
      </c>
      <c r="B17" s="8" t="n">
        <v>329.3</v>
      </c>
      <c r="C17" s="8" t="n">
        <v>310.3</v>
      </c>
    </row>
    <row r="18" spans="1:7">
      <c r="A18" s="4" t="s">
        <v>44</v>
      </c>
      <c r="B18" s="8" t="n">
        <v>31.2</v>
      </c>
      <c r="C18" s="8" t="n">
        <v>36.6</v>
      </c>
    </row>
    <row r="19" spans="1:7">
      <c r="A19" s="4" t="s">
        <v>45</v>
      </c>
      <c r="B19" s="8" t="n">
        <v>29.9</v>
      </c>
      <c r="C19" s="8" t="n">
        <v>132.7</v>
      </c>
    </row>
    <row r="20" spans="1:7">
      <c r="A20" s="4" t="s">
        <v>46</v>
      </c>
      <c r="B20" s="8" t="n">
        <v>3940.2</v>
      </c>
      <c r="C20" s="8" t="n">
        <v>3630.3</v>
      </c>
    </row>
    <row r="21" spans="1:7">
      <c r="A21" s="4" t="s">
        <v>47</v>
      </c>
      <c r="B21" s="8" t="n">
        <v>1130.8</v>
      </c>
      <c r="C21" s="5" t="n">
        <v>1316</v>
      </c>
    </row>
    <row r="22" spans="1:7">
      <c r="A22" s="4" t="s">
        <v>48</v>
      </c>
      <c r="B22" s="8" t="n">
        <v>391.4</v>
      </c>
      <c r="C22" s="8" t="n">
        <v>409.9</v>
      </c>
    </row>
    <row r="23" spans="1:7">
      <c r="A23" s="4" t="s">
        <v>49</v>
      </c>
      <c r="B23" s="8" t="n">
        <v>192.5</v>
      </c>
      <c r="C23" s="8" t="n">
        <v>190.8</v>
      </c>
    </row>
    <row r="24" spans="1:7">
      <c r="A24" s="4" t="s">
        <v>50</v>
      </c>
      <c r="B24" s="8" t="n">
        <v>5654.9</v>
      </c>
      <c r="C24" s="5" t="n">
        <v>5547</v>
      </c>
    </row>
    <row r="25" spans="1:7">
      <c r="A25" s="4" t="s">
        <v>60</v>
      </c>
      <c r="B25" s="5" t="n">
        <v>1779</v>
      </c>
      <c r="C25" s="8" t="n">
        <v>1681.2</v>
      </c>
    </row>
    <row r="26" spans="1:7">
      <c r="A26" s="4" t="s">
        <v>61</v>
      </c>
      <c r="B26" s="7" t="n">
        <v>7433.9</v>
      </c>
      <c r="C26" s="7" t="n">
        <v>7228.2</v>
      </c>
    </row>
    <row r="27" spans="1:7">
      <c r="A27" s="4" t="s">
        <v>304</v>
      </c>
    </row>
    <row r="28" spans="1:7">
      <c r="A28" s="3" t="s">
        <v>493</v>
      </c>
    </row>
    <row r="29" spans="1:7">
      <c r="A29" s="4" t="s">
        <v>305</v>
      </c>
      <c r="B29" s="4" t="s">
        <v>306</v>
      </c>
      <c r="C29" s="4" t="s">
        <v>306</v>
      </c>
      <c r="G29" s="4" t="s">
        <v>306</v>
      </c>
    </row>
    <row r="30" spans="1:7">
      <c r="A30" s="4" t="s">
        <v>418</v>
      </c>
      <c r="B30" s="4" t="s">
        <v>417</v>
      </c>
    </row>
    <row r="31" spans="1:7">
      <c r="A31" s="4" t="s">
        <v>309</v>
      </c>
    </row>
    <row r="32" spans="1:7">
      <c r="A32" s="3" t="s">
        <v>493</v>
      </c>
    </row>
    <row r="33" spans="1:7">
      <c r="A33" s="4" t="s">
        <v>305</v>
      </c>
      <c r="B33" s="4" t="s">
        <v>310</v>
      </c>
      <c r="C33" s="4" t="s">
        <v>310</v>
      </c>
      <c r="D33" s="4" t="s">
        <v>310</v>
      </c>
    </row>
    <row r="34" spans="1:7">
      <c r="A34" s="4" t="s">
        <v>418</v>
      </c>
      <c r="B34" s="4" t="s">
        <v>417</v>
      </c>
    </row>
    <row r="35" spans="1:7">
      <c r="A35" s="4" t="s">
        <v>496</v>
      </c>
    </row>
    <row r="36" spans="1:7">
      <c r="A36" s="3" t="s">
        <v>493</v>
      </c>
    </row>
    <row r="37" spans="1:7">
      <c r="A37" s="4" t="s">
        <v>494</v>
      </c>
      <c r="B37" s="9" t="n">
        <v>-422</v>
      </c>
      <c r="C37" s="7" t="n">
        <v>-409.6</v>
      </c>
    </row>
    <row r="38" spans="1:7">
      <c r="A38" s="4" t="s">
        <v>32</v>
      </c>
      <c r="B38" s="5" t="n">
        <v>-422</v>
      </c>
      <c r="C38" s="8" t="n">
        <v>-409.6</v>
      </c>
    </row>
    <row r="39" spans="1:7">
      <c r="A39" s="4" t="s">
        <v>37</v>
      </c>
      <c r="B39" s="8" t="n">
        <v>-2125.6</v>
      </c>
      <c r="C39" s="8" t="n">
        <v>-1990.8</v>
      </c>
    </row>
    <row r="40" spans="1:7">
      <c r="A40" s="4" t="s">
        <v>38</v>
      </c>
      <c r="B40" s="8" t="n">
        <v>-2547.6</v>
      </c>
      <c r="C40" s="8" t="n">
        <v>-2400.4</v>
      </c>
    </row>
    <row r="41" spans="1:7">
      <c r="A41" s="4" t="s">
        <v>43</v>
      </c>
      <c r="B41" s="5" t="n">
        <v>-422</v>
      </c>
      <c r="C41" s="8" t="n">
        <v>-409.6</v>
      </c>
    </row>
    <row r="42" spans="1:7">
      <c r="A42" s="4" t="s">
        <v>46</v>
      </c>
      <c r="B42" s="5" t="n">
        <v>-422</v>
      </c>
      <c r="C42" s="8" t="n">
        <v>-409.6</v>
      </c>
    </row>
    <row r="43" spans="1:7">
      <c r="A43" s="4" t="s">
        <v>47</v>
      </c>
      <c r="B43" s="8" t="n">
        <v>-270.8</v>
      </c>
      <c r="C43" s="5" t="n">
        <v>-247</v>
      </c>
    </row>
    <row r="44" spans="1:7">
      <c r="A44" s="4" t="s">
        <v>50</v>
      </c>
      <c r="B44" s="8" t="n">
        <v>-692.8</v>
      </c>
      <c r="C44" s="8" t="n">
        <v>-656.6</v>
      </c>
    </row>
    <row r="45" spans="1:7">
      <c r="A45" s="4" t="s">
        <v>60</v>
      </c>
      <c r="B45" s="8" t="n">
        <v>-1854.8</v>
      </c>
      <c r="C45" s="8" t="n">
        <v>-1743.8</v>
      </c>
    </row>
    <row r="46" spans="1:7">
      <c r="A46" s="4" t="s">
        <v>61</v>
      </c>
      <c r="B46" s="8" t="n">
        <v>-2547.6</v>
      </c>
      <c r="C46" s="8" t="n">
        <v>-2400.4</v>
      </c>
    </row>
    <row r="47" spans="1:7">
      <c r="A47" s="4" t="s">
        <v>497</v>
      </c>
    </row>
    <row r="48" spans="1:7">
      <c r="A48" s="3" t="s">
        <v>493</v>
      </c>
    </row>
    <row r="49" spans="1:7">
      <c r="A49" s="4" t="s">
        <v>494</v>
      </c>
      <c r="B49" s="5" t="n">
        <v>422</v>
      </c>
      <c r="C49" s="8" t="n">
        <v>409.6</v>
      </c>
    </row>
    <row r="50" spans="1:7">
      <c r="A50" s="4" t="s">
        <v>30</v>
      </c>
      <c r="B50" s="8" t="n">
        <v>2.8</v>
      </c>
      <c r="C50" s="8" t="n">
        <v>4.5</v>
      </c>
    </row>
    <row r="51" spans="1:7">
      <c r="A51" s="4" t="s">
        <v>32</v>
      </c>
      <c r="B51" s="8" t="n">
        <v>424.8</v>
      </c>
      <c r="C51" s="8" t="n">
        <v>414.1</v>
      </c>
    </row>
    <row r="52" spans="1:7">
      <c r="A52" s="4" t="s">
        <v>33</v>
      </c>
      <c r="B52" s="8" t="n">
        <v>4.3</v>
      </c>
      <c r="C52" s="8" t="n">
        <v>4.3</v>
      </c>
    </row>
    <row r="53" spans="1:7">
      <c r="A53" s="4" t="s">
        <v>36</v>
      </c>
      <c r="B53" s="5" t="n">
        <v>294</v>
      </c>
      <c r="C53" s="8" t="n">
        <v>285.5</v>
      </c>
    </row>
    <row r="54" spans="1:7">
      <c r="A54" s="4" t="s">
        <v>37</v>
      </c>
      <c r="B54" s="5" t="n">
        <v>2139</v>
      </c>
      <c r="C54" s="5" t="n">
        <v>2005</v>
      </c>
    </row>
    <row r="55" spans="1:7">
      <c r="A55" s="4" t="s">
        <v>38</v>
      </c>
      <c r="B55" s="8" t="n">
        <v>2862.1</v>
      </c>
      <c r="C55" s="8" t="n">
        <v>2708.9</v>
      </c>
    </row>
    <row r="56" spans="1:7">
      <c r="A56" s="4" t="s">
        <v>41</v>
      </c>
      <c r="B56" s="8" t="n">
        <v>150.8</v>
      </c>
      <c r="C56" s="8" t="n">
        <v>86.8</v>
      </c>
    </row>
    <row r="57" spans="1:7">
      <c r="A57" s="4" t="s">
        <v>42</v>
      </c>
      <c r="B57" s="8" t="n">
        <v>3.3</v>
      </c>
      <c r="C57" s="8" t="n">
        <v>2.9</v>
      </c>
    </row>
    <row r="58" spans="1:7">
      <c r="A58" s="4" t="s">
        <v>43</v>
      </c>
      <c r="B58" s="5" t="n">
        <v>1</v>
      </c>
    </row>
    <row r="59" spans="1:7">
      <c r="A59" s="4" t="s">
        <v>46</v>
      </c>
      <c r="B59" s="8" t="n">
        <v>155.1</v>
      </c>
      <c r="C59" s="8" t="n">
        <v>89.7</v>
      </c>
    </row>
    <row r="60" spans="1:7">
      <c r="A60" s="4" t="s">
        <v>47</v>
      </c>
      <c r="B60" s="5" t="n">
        <v>928</v>
      </c>
      <c r="C60" s="5" t="n">
        <v>938</v>
      </c>
    </row>
    <row r="61" spans="1:7">
      <c r="A61" s="4" t="s">
        <v>50</v>
      </c>
      <c r="B61" s="8" t="n">
        <v>1083.1</v>
      </c>
      <c r="C61" s="8" t="n">
        <v>1027.7</v>
      </c>
    </row>
    <row r="62" spans="1:7">
      <c r="A62" s="4" t="s">
        <v>60</v>
      </c>
      <c r="B62" s="5" t="n">
        <v>1779</v>
      </c>
      <c r="C62" s="8" t="n">
        <v>1681.2</v>
      </c>
    </row>
    <row r="63" spans="1:7">
      <c r="A63" s="4" t="s">
        <v>61</v>
      </c>
      <c r="B63" s="8" t="n">
        <v>2862.1</v>
      </c>
      <c r="C63" s="8" t="n">
        <v>2708.9</v>
      </c>
    </row>
    <row r="64" spans="1:7">
      <c r="A64" s="4" t="s">
        <v>498</v>
      </c>
    </row>
    <row r="65" spans="1:7">
      <c r="A65" s="3" t="s">
        <v>493</v>
      </c>
    </row>
    <row r="66" spans="1:7">
      <c r="A66" s="4" t="s">
        <v>27</v>
      </c>
      <c r="F66" s="8" t="n">
        <v>13.1</v>
      </c>
    </row>
    <row r="67" spans="1:7">
      <c r="A67" s="4" t="s">
        <v>494</v>
      </c>
      <c r="B67" s="8" t="n">
        <v>354.3</v>
      </c>
      <c r="C67" s="8" t="n">
        <v>392.6</v>
      </c>
    </row>
    <row r="68" spans="1:7">
      <c r="A68" s="4" t="s">
        <v>29</v>
      </c>
      <c r="B68" s="8" t="n">
        <v>1579.9</v>
      </c>
      <c r="C68" s="8" t="n">
        <v>1481.5</v>
      </c>
    </row>
    <row r="69" spans="1:7">
      <c r="A69" s="4" t="s">
        <v>30</v>
      </c>
      <c r="B69" s="8" t="n">
        <v>36.5</v>
      </c>
      <c r="C69" s="8" t="n">
        <v>58.3</v>
      </c>
    </row>
    <row r="70" spans="1:7">
      <c r="A70" s="4" t="s">
        <v>31</v>
      </c>
      <c r="B70" s="8" t="n">
        <v>11.3</v>
      </c>
      <c r="C70" s="8" t="n">
        <v>150.9</v>
      </c>
    </row>
    <row r="71" spans="1:7">
      <c r="A71" s="4" t="s">
        <v>32</v>
      </c>
      <c r="B71" s="5" t="n">
        <v>1982</v>
      </c>
      <c r="C71" s="8" t="n">
        <v>2083.3</v>
      </c>
    </row>
    <row r="72" spans="1:7">
      <c r="A72" s="4" t="s">
        <v>33</v>
      </c>
      <c r="B72" s="8" t="n">
        <v>771.8</v>
      </c>
      <c r="C72" s="8" t="n">
        <v>754.6</v>
      </c>
    </row>
    <row r="73" spans="1:7">
      <c r="A73" s="4" t="s">
        <v>495</v>
      </c>
      <c r="B73" s="8" t="n">
        <v>833.7</v>
      </c>
      <c r="C73" s="8" t="n">
        <v>817.9</v>
      </c>
    </row>
    <row r="74" spans="1:7">
      <c r="A74" s="4" t="s">
        <v>37</v>
      </c>
      <c r="B74" s="8" t="n">
        <v>1.1</v>
      </c>
      <c r="C74" s="8" t="n">
        <v>4.4</v>
      </c>
    </row>
    <row r="75" spans="1:7">
      <c r="A75" s="4" t="s">
        <v>38</v>
      </c>
      <c r="B75" s="8" t="n">
        <v>3588.6</v>
      </c>
      <c r="C75" s="8" t="n">
        <v>3660.2</v>
      </c>
    </row>
    <row r="76" spans="1:7">
      <c r="A76" s="4" t="s">
        <v>40</v>
      </c>
      <c r="B76" s="8" t="n">
        <v>1195.1</v>
      </c>
      <c r="C76" s="5" t="n">
        <v>1102</v>
      </c>
    </row>
    <row r="77" spans="1:7">
      <c r="A77" s="4" t="s">
        <v>41</v>
      </c>
      <c r="B77" s="8" t="n">
        <v>343.5</v>
      </c>
      <c r="C77" s="8" t="n">
        <v>398.1</v>
      </c>
    </row>
    <row r="78" spans="1:7">
      <c r="A78" s="4" t="s">
        <v>42</v>
      </c>
      <c r="B78" s="8" t="n">
        <v>150.1</v>
      </c>
      <c r="C78" s="8" t="n">
        <v>208.3</v>
      </c>
    </row>
    <row r="79" spans="1:7">
      <c r="A79" s="4" t="s">
        <v>43</v>
      </c>
      <c r="B79" s="8" t="n">
        <v>148.1</v>
      </c>
      <c r="C79" s="8" t="n">
        <v>123.3</v>
      </c>
    </row>
    <row r="80" spans="1:7">
      <c r="A80" s="4" t="s">
        <v>44</v>
      </c>
      <c r="B80" s="8" t="n">
        <v>6.9</v>
      </c>
      <c r="C80" s="8" t="n">
        <v>4.6</v>
      </c>
    </row>
    <row r="81" spans="1:7">
      <c r="A81" s="4" t="s">
        <v>45</v>
      </c>
      <c r="B81" s="8" t="n">
        <v>7.5</v>
      </c>
      <c r="C81" s="8" t="n">
        <v>105.9</v>
      </c>
    </row>
    <row r="82" spans="1:7">
      <c r="A82" s="4" t="s">
        <v>46</v>
      </c>
      <c r="B82" s="8" t="n">
        <v>1851.2</v>
      </c>
      <c r="C82" s="8" t="n">
        <v>1942.2</v>
      </c>
    </row>
    <row r="83" spans="1:7">
      <c r="A83" s="4" t="s">
        <v>47</v>
      </c>
      <c r="B83" s="8" t="n">
        <v>111.6</v>
      </c>
      <c r="C83" s="8" t="n">
        <v>116.1</v>
      </c>
    </row>
    <row r="84" spans="1:7">
      <c r="A84" s="4" t="s">
        <v>48</v>
      </c>
      <c r="B84" s="8" t="n">
        <v>366.7</v>
      </c>
      <c r="C84" s="8" t="n">
        <v>385.6</v>
      </c>
    </row>
    <row r="85" spans="1:7">
      <c r="A85" s="4" t="s">
        <v>49</v>
      </c>
      <c r="B85" s="8" t="n">
        <v>67.90000000000001</v>
      </c>
      <c r="C85" s="8" t="n">
        <v>66.90000000000001</v>
      </c>
    </row>
    <row r="86" spans="1:7">
      <c r="A86" s="4" t="s">
        <v>50</v>
      </c>
      <c r="B86" s="8" t="n">
        <v>2397.4</v>
      </c>
      <c r="C86" s="8" t="n">
        <v>2510.8</v>
      </c>
    </row>
    <row r="87" spans="1:7">
      <c r="A87" s="4" t="s">
        <v>60</v>
      </c>
      <c r="B87" s="8" t="n">
        <v>1191.2</v>
      </c>
      <c r="C87" s="8" t="n">
        <v>1149.4</v>
      </c>
    </row>
    <row r="88" spans="1:7">
      <c r="A88" s="4" t="s">
        <v>61</v>
      </c>
      <c r="B88" s="8" t="n">
        <v>3588.6</v>
      </c>
      <c r="C88" s="8" t="n">
        <v>3660.2</v>
      </c>
    </row>
    <row r="89" spans="1:7">
      <c r="A89" s="4" t="s">
        <v>499</v>
      </c>
    </row>
    <row r="90" spans="1:7">
      <c r="A90" s="3" t="s">
        <v>493</v>
      </c>
    </row>
    <row r="91" spans="1:7">
      <c r="A91" s="4" t="s">
        <v>27</v>
      </c>
      <c r="B91" s="8" t="n">
        <v>36.7</v>
      </c>
      <c r="C91" s="8" t="n">
        <v>36.3</v>
      </c>
      <c r="E91" s="7" t="n">
        <v>61.4</v>
      </c>
      <c r="F91" s="7" t="n">
        <v>37.2</v>
      </c>
    </row>
    <row r="92" spans="1:7">
      <c r="A92" s="4" t="s">
        <v>494</v>
      </c>
      <c r="B92" s="8" t="n">
        <v>384.5</v>
      </c>
      <c r="C92" s="8" t="n">
        <v>308.8</v>
      </c>
    </row>
    <row r="93" spans="1:7">
      <c r="A93" s="4" t="s">
        <v>29</v>
      </c>
      <c r="B93" s="8" t="n">
        <v>1475.5</v>
      </c>
      <c r="C93" s="8" t="n">
        <v>1337.7</v>
      </c>
    </row>
    <row r="94" spans="1:7">
      <c r="A94" s="4" t="s">
        <v>30</v>
      </c>
      <c r="B94" s="8" t="n">
        <v>67.7</v>
      </c>
      <c r="C94" s="8" t="n">
        <v>61.9</v>
      </c>
    </row>
    <row r="95" spans="1:7">
      <c r="A95" s="4" t="s">
        <v>31</v>
      </c>
      <c r="B95" s="8" t="n">
        <v>34.4</v>
      </c>
      <c r="C95" s="8" t="n">
        <v>35.7</v>
      </c>
    </row>
    <row r="96" spans="1:7">
      <c r="A96" s="4" t="s">
        <v>32</v>
      </c>
      <c r="B96" s="8" t="n">
        <v>1998.8</v>
      </c>
      <c r="C96" s="8" t="n">
        <v>1780.4</v>
      </c>
    </row>
    <row r="97" spans="1:7">
      <c r="A97" s="4" t="s">
        <v>33</v>
      </c>
      <c r="B97" s="8" t="n">
        <v>602.2</v>
      </c>
      <c r="C97" s="8" t="n">
        <v>569.9</v>
      </c>
    </row>
    <row r="98" spans="1:7">
      <c r="A98" s="4" t="s">
        <v>495</v>
      </c>
      <c r="B98" s="8" t="n">
        <v>850.3</v>
      </c>
      <c r="C98" s="8" t="n">
        <v>834.1</v>
      </c>
    </row>
    <row r="99" spans="1:7">
      <c r="A99" s="4" t="s">
        <v>36</v>
      </c>
      <c r="B99" s="5" t="n">
        <v>65</v>
      </c>
      <c r="C99" s="8" t="n">
        <v>67.3</v>
      </c>
    </row>
    <row r="100" spans="1:7">
      <c r="A100" s="4" t="s">
        <v>37</v>
      </c>
      <c r="B100" s="8" t="n">
        <v>14.5</v>
      </c>
      <c r="C100" s="8" t="n">
        <v>7.8</v>
      </c>
    </row>
    <row r="101" spans="1:7">
      <c r="A101" s="4" t="s">
        <v>38</v>
      </c>
      <c r="B101" s="8" t="n">
        <v>3530.8</v>
      </c>
      <c r="C101" s="8" t="n">
        <v>3259.5</v>
      </c>
    </row>
    <row r="102" spans="1:7">
      <c r="A102" s="4" t="s">
        <v>40</v>
      </c>
      <c r="B102" s="8" t="n">
        <v>809.8</v>
      </c>
      <c r="C102" s="8" t="n">
        <v>710.6</v>
      </c>
    </row>
    <row r="103" spans="1:7">
      <c r="A103" s="4" t="s">
        <v>41</v>
      </c>
      <c r="B103" s="8" t="n">
        <v>548.5</v>
      </c>
      <c r="C103" s="8" t="n">
        <v>435.6</v>
      </c>
    </row>
    <row r="104" spans="1:7">
      <c r="A104" s="4" t="s">
        <v>42</v>
      </c>
      <c r="B104" s="8" t="n">
        <v>348.7</v>
      </c>
      <c r="C104" s="8" t="n">
        <v>206.4</v>
      </c>
    </row>
    <row r="105" spans="1:7">
      <c r="A105" s="4" t="s">
        <v>43</v>
      </c>
      <c r="B105" s="8" t="n">
        <v>602.2</v>
      </c>
      <c r="C105" s="8" t="n">
        <v>596.6</v>
      </c>
    </row>
    <row r="106" spans="1:7">
      <c r="A106" s="4" t="s">
        <v>44</v>
      </c>
      <c r="B106" s="8" t="n">
        <v>24.3</v>
      </c>
      <c r="C106" s="5" t="n">
        <v>32</v>
      </c>
    </row>
    <row r="107" spans="1:7">
      <c r="A107" s="4" t="s">
        <v>45</v>
      </c>
      <c r="B107" s="8" t="n">
        <v>22.4</v>
      </c>
      <c r="C107" s="8" t="n">
        <v>26.8</v>
      </c>
    </row>
    <row r="108" spans="1:7">
      <c r="A108" s="4" t="s">
        <v>46</v>
      </c>
      <c r="B108" s="8" t="n">
        <v>2355.9</v>
      </c>
      <c r="C108" s="5" t="n">
        <v>2008</v>
      </c>
    </row>
    <row r="109" spans="1:7">
      <c r="A109" s="4" t="s">
        <v>47</v>
      </c>
      <c r="B109" s="5" t="n">
        <v>362</v>
      </c>
      <c r="C109" s="8" t="n">
        <v>508.9</v>
      </c>
    </row>
    <row r="110" spans="1:7">
      <c r="A110" s="4" t="s">
        <v>48</v>
      </c>
      <c r="B110" s="8" t="n">
        <v>24.7</v>
      </c>
      <c r="C110" s="8" t="n">
        <v>24.3</v>
      </c>
    </row>
    <row r="111" spans="1:7">
      <c r="A111" s="4" t="s">
        <v>49</v>
      </c>
      <c r="B111" s="8" t="n">
        <v>124.6</v>
      </c>
      <c r="C111" s="8" t="n">
        <v>123.9</v>
      </c>
    </row>
    <row r="112" spans="1:7">
      <c r="A112" s="4" t="s">
        <v>50</v>
      </c>
      <c r="B112" s="8" t="n">
        <v>2867.2</v>
      </c>
      <c r="C112" s="8" t="n">
        <v>2665.1</v>
      </c>
    </row>
    <row r="113" spans="1:7">
      <c r="A113" s="4" t="s">
        <v>60</v>
      </c>
      <c r="B113" s="8" t="n">
        <v>663.6</v>
      </c>
      <c r="C113" s="8" t="n">
        <v>594.4</v>
      </c>
    </row>
    <row r="114" spans="1:7">
      <c r="A114" s="4" t="s">
        <v>61</v>
      </c>
      <c r="B114" s="7" t="n">
        <v>3530.8</v>
      </c>
      <c r="C114" s="7" t="n">
        <v>32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501</v>
      </c>
    </row>
    <row r="4" spans="1:5">
      <c r="A4" s="4" t="s">
        <v>485</v>
      </c>
      <c r="B4" s="7" t="n">
        <v>4904.4</v>
      </c>
      <c r="C4" s="7" t="n">
        <v>4370.5</v>
      </c>
      <c r="D4" s="7" t="n">
        <v>9375.5</v>
      </c>
      <c r="E4" s="7" t="n">
        <v>8385.700000000001</v>
      </c>
    </row>
    <row r="5" spans="1:5">
      <c r="A5" s="4" t="s">
        <v>502</v>
      </c>
      <c r="B5" s="8" t="n">
        <v>4174.8</v>
      </c>
      <c r="C5" s="8" t="n">
        <v>3715.7</v>
      </c>
      <c r="D5" s="8" t="n">
        <v>7957.2</v>
      </c>
      <c r="E5" s="8" t="n">
        <v>7116.9</v>
      </c>
    </row>
    <row r="6" spans="1:5">
      <c r="A6" s="4" t="s">
        <v>81</v>
      </c>
      <c r="B6" s="8" t="n">
        <v>729.6</v>
      </c>
      <c r="C6" s="8" t="n">
        <v>654.8</v>
      </c>
      <c r="D6" s="8" t="n">
        <v>1418.3</v>
      </c>
      <c r="E6" s="8" t="n">
        <v>1268.8</v>
      </c>
    </row>
    <row r="7" spans="1:5">
      <c r="A7" s="4" t="s">
        <v>82</v>
      </c>
      <c r="B7" s="8" t="n">
        <v>551.3</v>
      </c>
      <c r="C7" s="5" t="n">
        <v>502</v>
      </c>
      <c r="D7" s="8" t="n">
        <v>1085.8</v>
      </c>
      <c r="E7" s="8" t="n">
        <v>979.2</v>
      </c>
    </row>
    <row r="8" spans="1:5">
      <c r="A8" s="4" t="s">
        <v>83</v>
      </c>
      <c r="B8" s="8" t="n">
        <v>19.2</v>
      </c>
      <c r="C8" s="5" t="n">
        <v>17</v>
      </c>
      <c r="D8" s="8" t="n">
        <v>37.8</v>
      </c>
      <c r="E8" s="8" t="n">
        <v>33.1</v>
      </c>
    </row>
    <row r="9" spans="1:5">
      <c r="A9" s="4" t="s">
        <v>84</v>
      </c>
      <c r="B9" s="8" t="n">
        <v>159.1</v>
      </c>
      <c r="C9" s="8" t="n">
        <v>135.8</v>
      </c>
      <c r="D9" s="8" t="n">
        <v>294.7</v>
      </c>
      <c r="E9" s="8" t="n">
        <v>256.5</v>
      </c>
    </row>
    <row r="10" spans="1:5">
      <c r="A10" s="4" t="s">
        <v>85</v>
      </c>
      <c r="B10" s="5" t="n">
        <v>-11</v>
      </c>
      <c r="C10" s="8" t="n">
        <v>-11.6</v>
      </c>
      <c r="D10" s="8" t="n">
        <v>-21.1</v>
      </c>
      <c r="E10" s="8" t="n">
        <v>-22.7</v>
      </c>
    </row>
    <row r="11" spans="1:5">
      <c r="A11" s="4" t="s">
        <v>86</v>
      </c>
      <c r="B11" s="8" t="n">
        <v>-16.4</v>
      </c>
      <c r="C11" s="8" t="n">
        <v>-12.4</v>
      </c>
      <c r="D11" s="8" t="n">
        <v>-32.7</v>
      </c>
      <c r="E11" s="8" t="n">
        <v>-24.8</v>
      </c>
    </row>
    <row r="12" spans="1:5">
      <c r="A12" s="4" t="s">
        <v>87</v>
      </c>
      <c r="B12" s="5" t="n">
        <v>12</v>
      </c>
      <c r="C12" s="8" t="n">
        <v>10.9</v>
      </c>
      <c r="D12" s="8" t="n">
        <v>18.7</v>
      </c>
      <c r="E12" s="5" t="n">
        <v>16</v>
      </c>
    </row>
    <row r="13" spans="1:5">
      <c r="A13" s="4" t="s">
        <v>88</v>
      </c>
      <c r="B13" s="8" t="n">
        <v>143.7</v>
      </c>
      <c r="C13" s="8" t="n">
        <v>122.7</v>
      </c>
      <c r="D13" s="8" t="n">
        <v>259.6</v>
      </c>
      <c r="E13" s="5" t="n">
        <v>225</v>
      </c>
    </row>
    <row r="14" spans="1:5">
      <c r="A14" s="4" t="s">
        <v>89</v>
      </c>
      <c r="B14" s="8" t="n">
        <v>-47.6</v>
      </c>
      <c r="C14" s="8" t="n">
        <v>-41.2</v>
      </c>
      <c r="D14" s="8" t="n">
        <v>-86.40000000000001</v>
      </c>
      <c r="E14" s="8" t="n">
        <v>-75.90000000000001</v>
      </c>
    </row>
    <row r="15" spans="1:5">
      <c r="A15" s="4" t="s">
        <v>90</v>
      </c>
      <c r="B15" s="8" t="n">
        <v>96.09999999999999</v>
      </c>
      <c r="C15" s="8" t="n">
        <v>81.5</v>
      </c>
      <c r="D15" s="8" t="n">
        <v>173.2</v>
      </c>
      <c r="E15" s="8" t="n">
        <v>149.1</v>
      </c>
    </row>
    <row r="16" spans="1:5">
      <c r="A16" s="4" t="s">
        <v>503</v>
      </c>
      <c r="B16" s="8" t="n">
        <v>-0.4</v>
      </c>
      <c r="C16" s="8" t="n">
        <v>-7.6</v>
      </c>
      <c r="D16" s="8" t="n">
        <v>-1.6</v>
      </c>
      <c r="E16" s="8" t="n">
        <v>-7.3</v>
      </c>
    </row>
    <row r="17" spans="1:5">
      <c r="A17" s="4" t="s">
        <v>92</v>
      </c>
      <c r="B17" s="8" t="n">
        <v>95.7</v>
      </c>
      <c r="C17" s="8" t="n">
        <v>73.90000000000001</v>
      </c>
      <c r="D17" s="8" t="n">
        <v>171.6</v>
      </c>
      <c r="E17" s="8" t="n">
        <v>141.8</v>
      </c>
    </row>
    <row r="18" spans="1:5">
      <c r="A18" s="4" t="s">
        <v>117</v>
      </c>
      <c r="B18" s="8" t="n">
        <v>38.3</v>
      </c>
      <c r="C18" s="8" t="n">
        <v>18.8</v>
      </c>
      <c r="D18" s="8" t="n">
        <v>-16.8</v>
      </c>
      <c r="E18" s="5" t="n">
        <v>25</v>
      </c>
    </row>
    <row r="19" spans="1:5">
      <c r="A19" s="4" t="s">
        <v>118</v>
      </c>
      <c r="B19" s="5" t="n">
        <v>134</v>
      </c>
      <c r="C19" s="8" t="n">
        <v>92.7</v>
      </c>
      <c r="D19" s="8" t="n">
        <v>154.8</v>
      </c>
      <c r="E19" s="8" t="n">
        <v>166.8</v>
      </c>
    </row>
    <row r="20" spans="1:5">
      <c r="A20" s="4" t="s">
        <v>119</v>
      </c>
      <c r="B20" s="8" t="n">
        <v>1.5</v>
      </c>
      <c r="C20" s="8" t="n">
        <v>0.9</v>
      </c>
      <c r="D20" s="8" t="n">
        <v>1.6</v>
      </c>
      <c r="E20" s="8" t="n">
        <v>1.1</v>
      </c>
    </row>
    <row r="21" spans="1:5">
      <c r="A21" s="4" t="s">
        <v>120</v>
      </c>
      <c r="B21" s="8" t="n">
        <v>132.5</v>
      </c>
      <c r="C21" s="8" t="n">
        <v>91.8</v>
      </c>
      <c r="D21" s="8" t="n">
        <v>153.2</v>
      </c>
      <c r="E21" s="8" t="n">
        <v>165.7</v>
      </c>
    </row>
    <row r="22" spans="1:5">
      <c r="A22" s="4" t="s">
        <v>496</v>
      </c>
    </row>
    <row r="23" spans="1:5">
      <c r="A23" s="3" t="s">
        <v>501</v>
      </c>
    </row>
    <row r="24" spans="1:5">
      <c r="A24" s="4" t="s">
        <v>504</v>
      </c>
      <c r="B24" s="8" t="n">
        <v>-148.4</v>
      </c>
      <c r="C24" s="8" t="n">
        <v>-128.3</v>
      </c>
      <c r="D24" s="8" t="n">
        <v>-275.4</v>
      </c>
      <c r="E24" s="8" t="n">
        <v>-241.7</v>
      </c>
    </row>
    <row r="25" spans="1:5">
      <c r="A25" s="4" t="s">
        <v>88</v>
      </c>
      <c r="B25" s="8" t="n">
        <v>-148.4</v>
      </c>
      <c r="C25" s="8" t="n">
        <v>-128.3</v>
      </c>
      <c r="D25" s="8" t="n">
        <v>-275.4</v>
      </c>
      <c r="E25" s="8" t="n">
        <v>-241.7</v>
      </c>
    </row>
    <row r="26" spans="1:5">
      <c r="A26" s="4" t="s">
        <v>89</v>
      </c>
      <c r="B26" s="8" t="n">
        <v>49.8</v>
      </c>
      <c r="C26" s="8" t="n">
        <v>43.4</v>
      </c>
      <c r="D26" s="8" t="n">
        <v>92.59999999999999</v>
      </c>
      <c r="E26" s="5" t="n">
        <v>82</v>
      </c>
    </row>
    <row r="27" spans="1:5">
      <c r="A27" s="4" t="s">
        <v>90</v>
      </c>
      <c r="B27" s="8" t="n">
        <v>-98.59999999999999</v>
      </c>
      <c r="C27" s="8" t="n">
        <v>-84.90000000000001</v>
      </c>
      <c r="D27" s="8" t="n">
        <v>-182.8</v>
      </c>
      <c r="E27" s="8" t="n">
        <v>-159.7</v>
      </c>
    </row>
    <row r="28" spans="1:5">
      <c r="A28" s="4" t="s">
        <v>503</v>
      </c>
      <c r="B28" s="8" t="n">
        <v>0.4</v>
      </c>
      <c r="C28" s="8" t="n">
        <v>7.6</v>
      </c>
      <c r="D28" s="8" t="n">
        <v>1.6</v>
      </c>
      <c r="E28" s="8" t="n">
        <v>7.3</v>
      </c>
    </row>
    <row r="29" spans="1:5">
      <c r="A29" s="4" t="s">
        <v>92</v>
      </c>
      <c r="B29" s="8" t="n">
        <v>-98.2</v>
      </c>
      <c r="C29" s="8" t="n">
        <v>-77.3</v>
      </c>
      <c r="D29" s="8" t="n">
        <v>-181.2</v>
      </c>
      <c r="E29" s="8" t="n">
        <v>-152.4</v>
      </c>
    </row>
    <row r="30" spans="1:5">
      <c r="A30" s="4" t="s">
        <v>117</v>
      </c>
      <c r="B30" s="8" t="n">
        <v>-37.5</v>
      </c>
      <c r="C30" s="8" t="n">
        <v>-18.4</v>
      </c>
      <c r="D30" s="8" t="n">
        <v>14.8</v>
      </c>
      <c r="E30" s="8" t="n">
        <v>-25.2</v>
      </c>
    </row>
    <row r="31" spans="1:5">
      <c r="A31" s="4" t="s">
        <v>118</v>
      </c>
      <c r="B31" s="8" t="n">
        <v>-135.7</v>
      </c>
      <c r="C31" s="8" t="n">
        <v>-95.7</v>
      </c>
      <c r="D31" s="8" t="n">
        <v>-166.4</v>
      </c>
      <c r="E31" s="8" t="n">
        <v>-177.6</v>
      </c>
    </row>
    <row r="32" spans="1:5">
      <c r="A32" s="4" t="s">
        <v>119</v>
      </c>
      <c r="B32" s="8" t="n">
        <v>0.2</v>
      </c>
      <c r="D32" s="8" t="n">
        <v>0.8</v>
      </c>
      <c r="E32" s="8" t="n">
        <v>0.2</v>
      </c>
    </row>
    <row r="33" spans="1:5">
      <c r="A33" s="4" t="s">
        <v>120</v>
      </c>
      <c r="B33" s="8" t="n">
        <v>-135.9</v>
      </c>
      <c r="C33" s="8" t="n">
        <v>-95.7</v>
      </c>
      <c r="D33" s="8" t="n">
        <v>-167.2</v>
      </c>
      <c r="E33" s="8" t="n">
        <v>-177.8</v>
      </c>
    </row>
    <row r="34" spans="1:5">
      <c r="A34" s="4" t="s">
        <v>497</v>
      </c>
    </row>
    <row r="35" spans="1:5">
      <c r="A35" s="3" t="s">
        <v>501</v>
      </c>
    </row>
    <row r="36" spans="1:5">
      <c r="A36" s="4" t="s">
        <v>82</v>
      </c>
      <c r="B36" s="8" t="n">
        <v>5.6</v>
      </c>
      <c r="C36" s="8" t="n">
        <v>5.9</v>
      </c>
      <c r="D36" s="8" t="n">
        <v>12.3</v>
      </c>
      <c r="E36" s="8" t="n">
        <v>11.7</v>
      </c>
    </row>
    <row r="37" spans="1:5">
      <c r="A37" s="4" t="s">
        <v>83</v>
      </c>
      <c r="B37" s="8" t="n">
        <v>0.4</v>
      </c>
      <c r="C37" s="8" t="n">
        <v>0.3</v>
      </c>
      <c r="D37" s="8" t="n">
        <v>0.8</v>
      </c>
      <c r="E37" s="8" t="n">
        <v>0.6</v>
      </c>
    </row>
    <row r="38" spans="1:5">
      <c r="A38" s="4" t="s">
        <v>84</v>
      </c>
      <c r="B38" s="5" t="n">
        <v>-6</v>
      </c>
      <c r="C38" s="8" t="n">
        <v>-6.2</v>
      </c>
      <c r="D38" s="8" t="n">
        <v>-13.1</v>
      </c>
      <c r="E38" s="8" t="n">
        <v>-12.3</v>
      </c>
    </row>
    <row r="39" spans="1:5">
      <c r="A39" s="4" t="s">
        <v>85</v>
      </c>
      <c r="B39" s="8" t="n">
        <v>-0.7</v>
      </c>
      <c r="C39" s="8" t="n">
        <v>-2.4</v>
      </c>
      <c r="D39" s="8" t="n">
        <v>-1.4</v>
      </c>
      <c r="E39" s="8" t="n">
        <v>-4.8</v>
      </c>
    </row>
    <row r="40" spans="1:5">
      <c r="A40" s="4" t="s">
        <v>86</v>
      </c>
      <c r="B40" s="8" t="n">
        <v>-10.2</v>
      </c>
      <c r="C40" s="8" t="n">
        <v>-7.4</v>
      </c>
      <c r="D40" s="5" t="n">
        <v>-20</v>
      </c>
      <c r="E40" s="8" t="n">
        <v>-14.5</v>
      </c>
    </row>
    <row r="41" spans="1:5">
      <c r="A41" s="4" t="s">
        <v>87</v>
      </c>
      <c r="B41" s="8" t="n">
        <v>10.5</v>
      </c>
      <c r="C41" s="8" t="n">
        <v>9.4</v>
      </c>
      <c r="D41" s="8" t="n">
        <v>16.3</v>
      </c>
      <c r="E41" s="8" t="n">
        <v>13.6</v>
      </c>
    </row>
    <row r="42" spans="1:5">
      <c r="A42" s="4" t="s">
        <v>504</v>
      </c>
      <c r="B42" s="8" t="n">
        <v>148.4</v>
      </c>
      <c r="C42" s="8" t="n">
        <v>128.3</v>
      </c>
      <c r="D42" s="8" t="n">
        <v>275.4</v>
      </c>
      <c r="E42" s="8" t="n">
        <v>241.7</v>
      </c>
    </row>
    <row r="43" spans="1:5">
      <c r="A43" s="4" t="s">
        <v>88</v>
      </c>
      <c r="B43" s="5" t="n">
        <v>142</v>
      </c>
      <c r="C43" s="8" t="n">
        <v>121.7</v>
      </c>
      <c r="D43" s="8" t="n">
        <v>257.2</v>
      </c>
      <c r="E43" s="8" t="n">
        <v>223.7</v>
      </c>
    </row>
    <row r="44" spans="1:5">
      <c r="A44" s="4" t="s">
        <v>89</v>
      </c>
      <c r="B44" s="8" t="n">
        <v>-47.6</v>
      </c>
      <c r="C44" s="8" t="n">
        <v>-41.2</v>
      </c>
      <c r="D44" s="8" t="n">
        <v>-86.40000000000001</v>
      </c>
      <c r="E44" s="5" t="n">
        <v>-76</v>
      </c>
    </row>
    <row r="45" spans="1:5">
      <c r="A45" s="4" t="s">
        <v>90</v>
      </c>
      <c r="B45" s="8" t="n">
        <v>94.40000000000001</v>
      </c>
      <c r="C45" s="8" t="n">
        <v>80.5</v>
      </c>
      <c r="D45" s="8" t="n">
        <v>170.8</v>
      </c>
      <c r="E45" s="8" t="n">
        <v>147.7</v>
      </c>
    </row>
    <row r="46" spans="1:5">
      <c r="A46" s="4" t="s">
        <v>503</v>
      </c>
      <c r="B46" s="8" t="n">
        <v>-0.4</v>
      </c>
      <c r="C46" s="8" t="n">
        <v>-7.6</v>
      </c>
      <c r="D46" s="8" t="n">
        <v>-1.6</v>
      </c>
      <c r="E46" s="8" t="n">
        <v>-7.3</v>
      </c>
    </row>
    <row r="47" spans="1:5">
      <c r="A47" s="4" t="s">
        <v>92</v>
      </c>
      <c r="B47" s="5" t="n">
        <v>94</v>
      </c>
      <c r="C47" s="8" t="n">
        <v>72.90000000000001</v>
      </c>
      <c r="D47" s="8" t="n">
        <v>169.2</v>
      </c>
      <c r="E47" s="8" t="n">
        <v>140.4</v>
      </c>
    </row>
    <row r="48" spans="1:5">
      <c r="A48" s="4" t="s">
        <v>117</v>
      </c>
      <c r="B48" s="8" t="n">
        <v>38.3</v>
      </c>
      <c r="C48" s="8" t="n">
        <v>18.8</v>
      </c>
      <c r="D48" s="8" t="n">
        <v>-16.8</v>
      </c>
      <c r="E48" s="5" t="n">
        <v>25</v>
      </c>
    </row>
    <row r="49" spans="1:5">
      <c r="A49" s="4" t="s">
        <v>118</v>
      </c>
      <c r="B49" s="8" t="n">
        <v>132.3</v>
      </c>
      <c r="C49" s="8" t="n">
        <v>91.7</v>
      </c>
      <c r="D49" s="8" t="n">
        <v>152.4</v>
      </c>
      <c r="E49" s="8" t="n">
        <v>165.4</v>
      </c>
    </row>
    <row r="50" spans="1:5">
      <c r="A50" s="4" t="s">
        <v>119</v>
      </c>
      <c r="B50" s="8" t="n">
        <v>-0.2</v>
      </c>
      <c r="D50" s="8" t="n">
        <v>-0.8</v>
      </c>
      <c r="E50" s="8" t="n">
        <v>-0.2</v>
      </c>
    </row>
    <row r="51" spans="1:5">
      <c r="A51" s="4" t="s">
        <v>120</v>
      </c>
      <c r="B51" s="8" t="n">
        <v>132.5</v>
      </c>
      <c r="C51" s="8" t="n">
        <v>91.7</v>
      </c>
      <c r="D51" s="8" t="n">
        <v>153.2</v>
      </c>
      <c r="E51" s="8" t="n">
        <v>165.6</v>
      </c>
    </row>
    <row r="52" spans="1:5">
      <c r="A52" s="4" t="s">
        <v>498</v>
      </c>
    </row>
    <row r="53" spans="1:5">
      <c r="A53" s="3" t="s">
        <v>501</v>
      </c>
    </row>
    <row r="54" spans="1:5">
      <c r="A54" s="4" t="s">
        <v>485</v>
      </c>
      <c r="B54" s="5" t="n">
        <v>2609</v>
      </c>
      <c r="C54" s="8" t="n">
        <v>2454.3</v>
      </c>
      <c r="D54" s="8" t="n">
        <v>4957.3</v>
      </c>
      <c r="E54" s="8" t="n">
        <v>4612.1</v>
      </c>
    </row>
    <row r="55" spans="1:5">
      <c r="A55" s="4" t="s">
        <v>502</v>
      </c>
      <c r="B55" s="8" t="n">
        <v>2203.6</v>
      </c>
      <c r="C55" s="8" t="n">
        <v>2064.7</v>
      </c>
      <c r="D55" s="8" t="n">
        <v>4175.2</v>
      </c>
      <c r="E55" s="8" t="n">
        <v>3875.7</v>
      </c>
    </row>
    <row r="56" spans="1:5">
      <c r="A56" s="4" t="s">
        <v>81</v>
      </c>
      <c r="B56" s="8" t="n">
        <v>405.4</v>
      </c>
      <c r="C56" s="8" t="n">
        <v>389.6</v>
      </c>
      <c r="D56" s="8" t="n">
        <v>782.1</v>
      </c>
      <c r="E56" s="8" t="n">
        <v>736.4</v>
      </c>
    </row>
    <row r="57" spans="1:5">
      <c r="A57" s="4" t="s">
        <v>82</v>
      </c>
      <c r="B57" s="8" t="n">
        <v>300.1</v>
      </c>
      <c r="C57" s="8" t="n">
        <v>292.8</v>
      </c>
      <c r="D57" s="8" t="n">
        <v>593.3</v>
      </c>
      <c r="E57" s="8" t="n">
        <v>570.2</v>
      </c>
    </row>
    <row r="58" spans="1:5">
      <c r="A58" s="4" t="s">
        <v>83</v>
      </c>
      <c r="B58" s="8" t="n">
        <v>10.4</v>
      </c>
      <c r="C58" s="8" t="n">
        <v>9.4</v>
      </c>
      <c r="D58" s="8" t="n">
        <v>20.6</v>
      </c>
      <c r="E58" s="8" t="n">
        <v>18.3</v>
      </c>
    </row>
    <row r="59" spans="1:5">
      <c r="A59" s="4" t="s">
        <v>84</v>
      </c>
      <c r="B59" s="8" t="n">
        <v>94.90000000000001</v>
      </c>
      <c r="C59" s="8" t="n">
        <v>87.40000000000001</v>
      </c>
      <c r="D59" s="8" t="n">
        <v>168.2</v>
      </c>
      <c r="E59" s="8" t="n">
        <v>147.9</v>
      </c>
    </row>
    <row r="60" spans="1:5">
      <c r="A60" s="4" t="s">
        <v>85</v>
      </c>
      <c r="B60" s="8" t="n">
        <v>-5.6</v>
      </c>
      <c r="C60" s="8" t="n">
        <v>-5.3</v>
      </c>
      <c r="D60" s="8" t="n">
        <v>-10.8</v>
      </c>
      <c r="E60" s="8" t="n">
        <v>-10.3</v>
      </c>
    </row>
    <row r="61" spans="1:5">
      <c r="A61" s="4" t="s">
        <v>86</v>
      </c>
      <c r="B61" s="8" t="n">
        <v>-1.4</v>
      </c>
      <c r="C61" s="8" t="n">
        <v>-0.4</v>
      </c>
      <c r="D61" s="8" t="n">
        <v>-2.7</v>
      </c>
      <c r="E61" s="8" t="n">
        <v>-0.9</v>
      </c>
    </row>
    <row r="62" spans="1:5">
      <c r="A62" s="4" t="s">
        <v>88</v>
      </c>
      <c r="B62" s="8" t="n">
        <v>87.90000000000001</v>
      </c>
      <c r="C62" s="8" t="n">
        <v>81.7</v>
      </c>
      <c r="D62" s="8" t="n">
        <v>154.7</v>
      </c>
      <c r="E62" s="8" t="n">
        <v>136.7</v>
      </c>
    </row>
    <row r="63" spans="1:5">
      <c r="A63" s="4" t="s">
        <v>89</v>
      </c>
      <c r="B63" s="8" t="n">
        <v>-34.1</v>
      </c>
      <c r="C63" s="5" t="n">
        <v>-28</v>
      </c>
      <c r="D63" s="8" t="n">
        <v>-62.4</v>
      </c>
      <c r="E63" s="8" t="n">
        <v>-52.6</v>
      </c>
    </row>
    <row r="64" spans="1:5">
      <c r="A64" s="4" t="s">
        <v>90</v>
      </c>
      <c r="B64" s="8" t="n">
        <v>53.8</v>
      </c>
      <c r="C64" s="8" t="n">
        <v>53.7</v>
      </c>
      <c r="D64" s="8" t="n">
        <v>92.3</v>
      </c>
      <c r="E64" s="8" t="n">
        <v>84.09999999999999</v>
      </c>
    </row>
    <row r="65" spans="1:5">
      <c r="A65" s="4" t="s">
        <v>503</v>
      </c>
      <c r="B65" s="8" t="n">
        <v>-0.2</v>
      </c>
      <c r="D65" s="8" t="n">
        <v>-1.3</v>
      </c>
      <c r="E65" s="8" t="n">
        <v>5.8</v>
      </c>
    </row>
    <row r="66" spans="1:5">
      <c r="A66" s="4" t="s">
        <v>92</v>
      </c>
      <c r="B66" s="8" t="n">
        <v>53.6</v>
      </c>
      <c r="C66" s="8" t="n">
        <v>53.7</v>
      </c>
      <c r="D66" s="5" t="n">
        <v>91</v>
      </c>
      <c r="E66" s="8" t="n">
        <v>89.90000000000001</v>
      </c>
    </row>
    <row r="67" spans="1:5">
      <c r="A67" s="4" t="s">
        <v>117</v>
      </c>
      <c r="C67" s="8" t="n">
        <v>1.5</v>
      </c>
      <c r="E67" s="8" t="n">
        <v>-0.9</v>
      </c>
    </row>
    <row r="68" spans="1:5">
      <c r="A68" s="4" t="s">
        <v>118</v>
      </c>
      <c r="B68" s="8" t="n">
        <v>53.6</v>
      </c>
      <c r="C68" s="8" t="n">
        <v>55.2</v>
      </c>
      <c r="D68" s="5" t="n">
        <v>91</v>
      </c>
      <c r="E68" s="5" t="n">
        <v>89</v>
      </c>
    </row>
    <row r="69" spans="1:5">
      <c r="A69" s="4" t="s">
        <v>120</v>
      </c>
      <c r="B69" s="8" t="n">
        <v>53.6</v>
      </c>
      <c r="C69" s="8" t="n">
        <v>55.2</v>
      </c>
      <c r="D69" s="5" t="n">
        <v>91</v>
      </c>
      <c r="E69" s="5" t="n">
        <v>89</v>
      </c>
    </row>
    <row r="70" spans="1:5">
      <c r="A70" s="4" t="s">
        <v>499</v>
      </c>
    </row>
    <row r="71" spans="1:5">
      <c r="A71" s="3" t="s">
        <v>501</v>
      </c>
    </row>
    <row r="72" spans="1:5">
      <c r="A72" s="4" t="s">
        <v>485</v>
      </c>
      <c r="B72" s="8" t="n">
        <v>2295.4</v>
      </c>
      <c r="C72" s="8" t="n">
        <v>1916.2</v>
      </c>
      <c r="D72" s="8" t="n">
        <v>4418.2</v>
      </c>
      <c r="E72" s="8" t="n">
        <v>3773.6</v>
      </c>
    </row>
    <row r="73" spans="1:5">
      <c r="A73" s="4" t="s">
        <v>502</v>
      </c>
      <c r="B73" s="8" t="n">
        <v>1971.2</v>
      </c>
      <c r="C73" s="5" t="n">
        <v>1651</v>
      </c>
      <c r="D73" s="5" t="n">
        <v>3782</v>
      </c>
      <c r="E73" s="8" t="n">
        <v>3241.2</v>
      </c>
    </row>
    <row r="74" spans="1:5">
      <c r="A74" s="4" t="s">
        <v>81</v>
      </c>
      <c r="B74" s="8" t="n">
        <v>324.2</v>
      </c>
      <c r="C74" s="8" t="n">
        <v>265.2</v>
      </c>
      <c r="D74" s="8" t="n">
        <v>636.2</v>
      </c>
      <c r="E74" s="8" t="n">
        <v>532.4</v>
      </c>
    </row>
    <row r="75" spans="1:5">
      <c r="A75" s="4" t="s">
        <v>82</v>
      </c>
      <c r="B75" s="8" t="n">
        <v>245.6</v>
      </c>
      <c r="C75" s="8" t="n">
        <v>203.3</v>
      </c>
      <c r="D75" s="8" t="n">
        <v>480.2</v>
      </c>
      <c r="E75" s="8" t="n">
        <v>397.3</v>
      </c>
    </row>
    <row r="76" spans="1:5">
      <c r="A76" s="4" t="s">
        <v>83</v>
      </c>
      <c r="B76" s="8" t="n">
        <v>8.4</v>
      </c>
      <c r="C76" s="8" t="n">
        <v>7.3</v>
      </c>
      <c r="D76" s="8" t="n">
        <v>16.4</v>
      </c>
      <c r="E76" s="8" t="n">
        <v>14.2</v>
      </c>
    </row>
    <row r="77" spans="1:5">
      <c r="A77" s="4" t="s">
        <v>84</v>
      </c>
      <c r="B77" s="8" t="n">
        <v>70.2</v>
      </c>
      <c r="C77" s="8" t="n">
        <v>54.6</v>
      </c>
      <c r="D77" s="8" t="n">
        <v>139.6</v>
      </c>
      <c r="E77" s="8" t="n">
        <v>120.9</v>
      </c>
    </row>
    <row r="78" spans="1:5">
      <c r="A78" s="4" t="s">
        <v>85</v>
      </c>
      <c r="B78" s="8" t="n">
        <v>-4.7</v>
      </c>
      <c r="C78" s="8" t="n">
        <v>-3.9</v>
      </c>
      <c r="D78" s="8" t="n">
        <v>-8.9</v>
      </c>
      <c r="E78" s="8" t="n">
        <v>-7.6</v>
      </c>
    </row>
    <row r="79" spans="1:5">
      <c r="A79" s="4" t="s">
        <v>86</v>
      </c>
      <c r="B79" s="8" t="n">
        <v>-4.8</v>
      </c>
      <c r="C79" s="8" t="n">
        <v>-4.6</v>
      </c>
      <c r="D79" s="5" t="n">
        <v>-10</v>
      </c>
      <c r="E79" s="8" t="n">
        <v>-9.4</v>
      </c>
    </row>
    <row r="80" spans="1:5">
      <c r="A80" s="4" t="s">
        <v>87</v>
      </c>
      <c r="B80" s="8" t="n">
        <v>1.5</v>
      </c>
      <c r="C80" s="8" t="n">
        <v>1.5</v>
      </c>
      <c r="D80" s="8" t="n">
        <v>2.4</v>
      </c>
      <c r="E80" s="8" t="n">
        <v>2.4</v>
      </c>
    </row>
    <row r="81" spans="1:5">
      <c r="A81" s="4" t="s">
        <v>88</v>
      </c>
      <c r="B81" s="8" t="n">
        <v>62.2</v>
      </c>
      <c r="C81" s="8" t="n">
        <v>47.6</v>
      </c>
      <c r="D81" s="8" t="n">
        <v>123.1</v>
      </c>
      <c r="E81" s="8" t="n">
        <v>106.3</v>
      </c>
    </row>
    <row r="82" spans="1:5">
      <c r="A82" s="4" t="s">
        <v>89</v>
      </c>
      <c r="B82" s="8" t="n">
        <v>-15.7</v>
      </c>
      <c r="C82" s="8" t="n">
        <v>-15.4</v>
      </c>
      <c r="D82" s="8" t="n">
        <v>-30.2</v>
      </c>
      <c r="E82" s="8" t="n">
        <v>-29.3</v>
      </c>
    </row>
    <row r="83" spans="1:5">
      <c r="A83" s="4" t="s">
        <v>90</v>
      </c>
      <c r="B83" s="8" t="n">
        <v>46.5</v>
      </c>
      <c r="C83" s="8" t="n">
        <v>32.2</v>
      </c>
      <c r="D83" s="8" t="n">
        <v>92.90000000000001</v>
      </c>
      <c r="E83" s="5" t="n">
        <v>77</v>
      </c>
    </row>
    <row r="84" spans="1:5">
      <c r="A84" s="4" t="s">
        <v>503</v>
      </c>
      <c r="B84" s="8" t="n">
        <v>-0.2</v>
      </c>
      <c r="C84" s="8" t="n">
        <v>-7.6</v>
      </c>
      <c r="D84" s="8" t="n">
        <v>-0.3</v>
      </c>
      <c r="E84" s="8" t="n">
        <v>-13.1</v>
      </c>
    </row>
    <row r="85" spans="1:5">
      <c r="A85" s="4" t="s">
        <v>92</v>
      </c>
      <c r="B85" s="8" t="n">
        <v>46.3</v>
      </c>
      <c r="C85" s="8" t="n">
        <v>24.6</v>
      </c>
      <c r="D85" s="8" t="n">
        <v>92.59999999999999</v>
      </c>
      <c r="E85" s="8" t="n">
        <v>63.9</v>
      </c>
    </row>
    <row r="86" spans="1:5">
      <c r="A86" s="4" t="s">
        <v>117</v>
      </c>
      <c r="B86" s="8" t="n">
        <v>37.5</v>
      </c>
      <c r="C86" s="8" t="n">
        <v>16.9</v>
      </c>
      <c r="D86" s="8" t="n">
        <v>-14.8</v>
      </c>
      <c r="E86" s="8" t="n">
        <v>26.1</v>
      </c>
    </row>
    <row r="87" spans="1:5">
      <c r="A87" s="4" t="s">
        <v>118</v>
      </c>
      <c r="B87" s="8" t="n">
        <v>83.8</v>
      </c>
      <c r="C87" s="8" t="n">
        <v>41.5</v>
      </c>
      <c r="D87" s="8" t="n">
        <v>77.8</v>
      </c>
      <c r="E87" s="5" t="n">
        <v>90</v>
      </c>
    </row>
    <row r="88" spans="1:5">
      <c r="A88" s="4" t="s">
        <v>119</v>
      </c>
      <c r="B88" s="8" t="n">
        <v>1.5</v>
      </c>
      <c r="C88" s="8" t="n">
        <v>0.9</v>
      </c>
      <c r="D88" s="8" t="n">
        <v>1.6</v>
      </c>
      <c r="E88" s="8" t="n">
        <v>1.1</v>
      </c>
    </row>
    <row r="89" spans="1:5">
      <c r="A89" s="4" t="s">
        <v>120</v>
      </c>
      <c r="B89" s="7" t="n">
        <v>82.3</v>
      </c>
      <c r="C89" s="7" t="n">
        <v>40.6</v>
      </c>
      <c r="D89" s="7" t="n">
        <v>76.2</v>
      </c>
      <c r="E89" s="7" t="n">
        <v>88.9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76</v>
      </c>
    </row>
    <row r="3" spans="1:3">
      <c r="A3" s="3" t="s">
        <v>506</v>
      </c>
    </row>
    <row r="4" spans="1:3">
      <c r="A4" s="4" t="s">
        <v>132</v>
      </c>
      <c r="B4" s="7" t="n">
        <v>270.1</v>
      </c>
      <c r="C4" s="7" t="n">
        <v>207.3</v>
      </c>
    </row>
    <row r="5" spans="1:3">
      <c r="A5" s="3" t="s">
        <v>507</v>
      </c>
    </row>
    <row r="6" spans="1:3">
      <c r="A6" s="4" t="s">
        <v>134</v>
      </c>
      <c r="B6" s="8" t="n">
        <v>-82.90000000000001</v>
      </c>
      <c r="C6" s="8" t="n">
        <v>-81.5</v>
      </c>
    </row>
    <row r="7" spans="1:3">
      <c r="A7" s="4" t="s">
        <v>508</v>
      </c>
      <c r="B7" s="8" t="n">
        <v>-86.40000000000001</v>
      </c>
      <c r="C7" s="8" t="n">
        <v>-86.2</v>
      </c>
    </row>
    <row r="8" spans="1:3">
      <c r="A8" s="4" t="s">
        <v>131</v>
      </c>
      <c r="C8" s="8" t="n">
        <v>4.2</v>
      </c>
    </row>
    <row r="9" spans="1:3">
      <c r="A9" s="4" t="s">
        <v>136</v>
      </c>
      <c r="B9" s="8" t="n">
        <v>-169.3</v>
      </c>
      <c r="C9" s="8" t="n">
        <v>-163.5</v>
      </c>
    </row>
    <row r="10" spans="1:3">
      <c r="A10" s="3" t="s">
        <v>509</v>
      </c>
    </row>
    <row r="11" spans="1:3">
      <c r="A11" s="4" t="s">
        <v>510</v>
      </c>
      <c r="B11" s="8" t="n">
        <v>-194.6</v>
      </c>
      <c r="C11" s="8" t="n">
        <v>-37.2</v>
      </c>
    </row>
    <row r="12" spans="1:3">
      <c r="A12" s="4" t="s">
        <v>511</v>
      </c>
      <c r="B12" s="8" t="n">
        <v>122.3</v>
      </c>
      <c r="C12" s="8" t="n">
        <v>32.4</v>
      </c>
    </row>
    <row r="13" spans="1:3">
      <c r="A13" s="4" t="s">
        <v>144</v>
      </c>
      <c r="B13" s="8" t="n">
        <v>-1.7</v>
      </c>
    </row>
    <row r="14" spans="1:3">
      <c r="A14" s="4" t="s">
        <v>145</v>
      </c>
      <c r="B14" s="5" t="n">
        <v>-22</v>
      </c>
      <c r="C14" s="8" t="n">
        <v>-15.5</v>
      </c>
    </row>
    <row r="15" spans="1:3">
      <c r="A15" s="4" t="s">
        <v>146</v>
      </c>
      <c r="B15" s="8" t="n">
        <v>-40.7</v>
      </c>
      <c r="C15" s="8" t="n">
        <v>-33.5</v>
      </c>
    </row>
    <row r="16" spans="1:3">
      <c r="A16" s="4" t="s">
        <v>131</v>
      </c>
      <c r="B16" s="8" t="n">
        <v>0.2</v>
      </c>
      <c r="C16" s="8" t="n">
        <v>0.3</v>
      </c>
    </row>
    <row r="17" spans="1:3">
      <c r="A17" s="4" t="s">
        <v>147</v>
      </c>
      <c r="B17" s="8" t="n">
        <v>-136.5</v>
      </c>
      <c r="C17" s="8" t="n">
        <v>-53.5</v>
      </c>
    </row>
    <row r="18" spans="1:3">
      <c r="A18" s="4" t="s">
        <v>152</v>
      </c>
      <c r="B18" s="8" t="n">
        <v>36.5</v>
      </c>
      <c r="C18" s="8" t="n">
        <v>20.8</v>
      </c>
    </row>
    <row r="19" spans="1:3">
      <c r="A19" s="4" t="s">
        <v>512</v>
      </c>
      <c r="B19" s="8" t="n">
        <v>-0.4</v>
      </c>
    </row>
    <row r="20" spans="1:3">
      <c r="A20" s="4" t="s">
        <v>154</v>
      </c>
      <c r="B20" s="8" t="n">
        <v>0.4</v>
      </c>
      <c r="C20" s="8" t="n">
        <v>11.1</v>
      </c>
    </row>
    <row r="21" spans="1:3">
      <c r="A21" s="4" t="s">
        <v>155</v>
      </c>
      <c r="B21" s="8" t="n">
        <v>36.3</v>
      </c>
      <c r="C21" s="8" t="n">
        <v>50.3</v>
      </c>
    </row>
    <row r="22" spans="1:3">
      <c r="A22" s="4" t="s">
        <v>156</v>
      </c>
      <c r="B22" s="8" t="n">
        <v>36.7</v>
      </c>
      <c r="C22" s="8" t="n">
        <v>61.4</v>
      </c>
    </row>
    <row r="23" spans="1:3">
      <c r="A23" s="4" t="s">
        <v>497</v>
      </c>
    </row>
    <row r="24" spans="1:3">
      <c r="A24" s="3" t="s">
        <v>506</v>
      </c>
    </row>
    <row r="25" spans="1:3">
      <c r="A25" s="4" t="s">
        <v>132</v>
      </c>
      <c r="B25" s="8" t="n">
        <v>9.4</v>
      </c>
      <c r="C25" s="8" t="n">
        <v>33.5</v>
      </c>
    </row>
    <row r="26" spans="1:3">
      <c r="A26" s="3" t="s">
        <v>507</v>
      </c>
    </row>
    <row r="27" spans="1:3">
      <c r="A27" s="4" t="s">
        <v>134</v>
      </c>
      <c r="B27" s="8" t="n">
        <v>-0.7</v>
      </c>
      <c r="C27" s="8" t="n">
        <v>-0.4</v>
      </c>
    </row>
    <row r="28" spans="1:3">
      <c r="A28" s="4" t="s">
        <v>131</v>
      </c>
      <c r="C28" s="8" t="n">
        <v>4.2</v>
      </c>
    </row>
    <row r="29" spans="1:3">
      <c r="A29" s="4" t="s">
        <v>136</v>
      </c>
      <c r="B29" s="8" t="n">
        <v>-0.7</v>
      </c>
      <c r="C29" s="8" t="n">
        <v>3.8</v>
      </c>
    </row>
    <row r="30" spans="1:3">
      <c r="A30" s="3" t="s">
        <v>509</v>
      </c>
    </row>
    <row r="31" spans="1:3">
      <c r="A31" s="4" t="s">
        <v>510</v>
      </c>
      <c r="B31" s="5" t="n">
        <v>-10</v>
      </c>
      <c r="C31" s="5" t="n">
        <v>10</v>
      </c>
    </row>
    <row r="32" spans="1:3">
      <c r="A32" s="4" t="s">
        <v>511</v>
      </c>
      <c r="B32" s="5" t="n">
        <v>64</v>
      </c>
      <c r="C32" s="8" t="n">
        <v>1.7</v>
      </c>
    </row>
    <row r="33" spans="1:3">
      <c r="A33" s="4" t="s">
        <v>145</v>
      </c>
      <c r="B33" s="5" t="n">
        <v>-22</v>
      </c>
      <c r="C33" s="8" t="n">
        <v>-15.5</v>
      </c>
    </row>
    <row r="34" spans="1:3">
      <c r="A34" s="4" t="s">
        <v>146</v>
      </c>
      <c r="B34" s="8" t="n">
        <v>-40.7</v>
      </c>
      <c r="C34" s="8" t="n">
        <v>-33.5</v>
      </c>
    </row>
    <row r="35" spans="1:3">
      <c r="A35" s="4" t="s">
        <v>147</v>
      </c>
      <c r="B35" s="8" t="n">
        <v>-8.699999999999999</v>
      </c>
      <c r="C35" s="8" t="n">
        <v>-37.3</v>
      </c>
    </row>
    <row r="36" spans="1:3">
      <c r="A36" s="4" t="s">
        <v>498</v>
      </c>
    </row>
    <row r="37" spans="1:3">
      <c r="A37" s="3" t="s">
        <v>506</v>
      </c>
    </row>
    <row r="38" spans="1:3">
      <c r="A38" s="4" t="s">
        <v>132</v>
      </c>
      <c r="B38" s="5" t="n">
        <v>75</v>
      </c>
      <c r="C38" s="8" t="n">
        <v>89.7</v>
      </c>
    </row>
    <row r="39" spans="1:3">
      <c r="A39" s="3" t="s">
        <v>507</v>
      </c>
    </row>
    <row r="40" spans="1:3">
      <c r="A40" s="4" t="s">
        <v>134</v>
      </c>
      <c r="B40" s="5" t="n">
        <v>-40</v>
      </c>
      <c r="C40" s="8" t="n">
        <v>-60.5</v>
      </c>
    </row>
    <row r="41" spans="1:3">
      <c r="A41" s="4" t="s">
        <v>508</v>
      </c>
      <c r="B41" s="8" t="n">
        <v>-21.7</v>
      </c>
      <c r="C41" s="8" t="n">
        <v>-80.5</v>
      </c>
    </row>
    <row r="42" spans="1:3">
      <c r="A42" s="4" t="s">
        <v>136</v>
      </c>
      <c r="B42" s="8" t="n">
        <v>-61.7</v>
      </c>
      <c r="C42" s="5" t="n">
        <v>-141</v>
      </c>
    </row>
    <row r="43" spans="1:3">
      <c r="A43" s="3" t="s">
        <v>509</v>
      </c>
    </row>
    <row r="44" spans="1:3">
      <c r="A44" s="4" t="s">
        <v>510</v>
      </c>
      <c r="B44" s="8" t="n">
        <v>-5.7</v>
      </c>
      <c r="C44" s="5" t="n">
        <v>11</v>
      </c>
    </row>
    <row r="45" spans="1:3">
      <c r="A45" s="4" t="s">
        <v>511</v>
      </c>
      <c r="B45" s="8" t="n">
        <v>-54.7</v>
      </c>
      <c r="C45" s="8" t="n">
        <v>14.6</v>
      </c>
    </row>
    <row r="46" spans="1:3">
      <c r="A46" s="4" t="s">
        <v>513</v>
      </c>
      <c r="B46" s="8" t="n">
        <v>7.4</v>
      </c>
      <c r="C46" s="8" t="n">
        <v>3.6</v>
      </c>
    </row>
    <row r="47" spans="1:3">
      <c r="A47" s="4" t="s">
        <v>147</v>
      </c>
      <c r="B47" s="5" t="n">
        <v>-53</v>
      </c>
      <c r="C47" s="8" t="n">
        <v>29.2</v>
      </c>
    </row>
    <row r="48" spans="1:3">
      <c r="A48" s="4" t="s">
        <v>152</v>
      </c>
      <c r="B48" s="8" t="n">
        <v>39.7</v>
      </c>
      <c r="C48" s="5" t="n">
        <v>9</v>
      </c>
    </row>
    <row r="49" spans="1:3">
      <c r="A49" s="4" t="s">
        <v>154</v>
      </c>
      <c r="C49" s="8" t="n">
        <v>-13.1</v>
      </c>
    </row>
    <row r="50" spans="1:3">
      <c r="A50" s="4" t="s">
        <v>155</v>
      </c>
      <c r="C50" s="8" t="n">
        <v>13.1</v>
      </c>
    </row>
    <row r="51" spans="1:3">
      <c r="A51" s="4" t="s">
        <v>499</v>
      </c>
    </row>
    <row r="52" spans="1:3">
      <c r="A52" s="3" t="s">
        <v>506</v>
      </c>
    </row>
    <row r="53" spans="1:3">
      <c r="A53" s="4" t="s">
        <v>132</v>
      </c>
      <c r="B53" s="8" t="n">
        <v>185.7</v>
      </c>
      <c r="C53" s="8" t="n">
        <v>84.09999999999999</v>
      </c>
    </row>
    <row r="54" spans="1:3">
      <c r="A54" s="3" t="s">
        <v>507</v>
      </c>
    </row>
    <row r="55" spans="1:3">
      <c r="A55" s="4" t="s">
        <v>134</v>
      </c>
      <c r="B55" s="8" t="n">
        <v>-42.2</v>
      </c>
      <c r="C55" s="8" t="n">
        <v>-20.6</v>
      </c>
    </row>
    <row r="56" spans="1:3">
      <c r="A56" s="4" t="s">
        <v>508</v>
      </c>
      <c r="B56" s="8" t="n">
        <v>-64.7</v>
      </c>
      <c r="C56" s="8" t="n">
        <v>-5.7</v>
      </c>
    </row>
    <row r="57" spans="1:3">
      <c r="A57" s="4" t="s">
        <v>136</v>
      </c>
      <c r="B57" s="8" t="n">
        <v>-106.9</v>
      </c>
      <c r="C57" s="8" t="n">
        <v>-26.3</v>
      </c>
    </row>
    <row r="58" spans="1:3">
      <c r="A58" s="3" t="s">
        <v>509</v>
      </c>
    </row>
    <row r="59" spans="1:3">
      <c r="A59" s="4" t="s">
        <v>510</v>
      </c>
      <c r="B59" s="8" t="n">
        <v>-178.9</v>
      </c>
      <c r="C59" s="8" t="n">
        <v>-58.2</v>
      </c>
    </row>
    <row r="60" spans="1:3">
      <c r="A60" s="4" t="s">
        <v>511</v>
      </c>
      <c r="B60" s="5" t="n">
        <v>113</v>
      </c>
      <c r="C60" s="8" t="n">
        <v>16.1</v>
      </c>
    </row>
    <row r="61" spans="1:3">
      <c r="A61" s="4" t="s">
        <v>144</v>
      </c>
      <c r="B61" s="8" t="n">
        <v>-1.7</v>
      </c>
    </row>
    <row r="62" spans="1:3">
      <c r="A62" s="4" t="s">
        <v>131</v>
      </c>
      <c r="B62" s="8" t="n">
        <v>0.2</v>
      </c>
      <c r="C62" s="8" t="n">
        <v>0.3</v>
      </c>
    </row>
    <row r="63" spans="1:3">
      <c r="A63" s="4" t="s">
        <v>513</v>
      </c>
      <c r="B63" s="8" t="n">
        <v>-7.4</v>
      </c>
      <c r="C63" s="8" t="n">
        <v>-3.6</v>
      </c>
    </row>
    <row r="64" spans="1:3">
      <c r="A64" s="4" t="s">
        <v>147</v>
      </c>
      <c r="B64" s="8" t="n">
        <v>-74.8</v>
      </c>
      <c r="C64" s="8" t="n">
        <v>-45.4</v>
      </c>
    </row>
    <row r="65" spans="1:3">
      <c r="A65" s="4" t="s">
        <v>152</v>
      </c>
      <c r="B65" s="8" t="n">
        <v>-3.2</v>
      </c>
      <c r="C65" s="8" t="n">
        <v>11.8</v>
      </c>
    </row>
    <row r="66" spans="1:3">
      <c r="A66" s="4" t="s">
        <v>512</v>
      </c>
      <c r="B66" s="8" t="n">
        <v>-0.4</v>
      </c>
    </row>
    <row r="67" spans="1:3">
      <c r="A67" s="4" t="s">
        <v>154</v>
      </c>
      <c r="B67" s="8" t="n">
        <v>0.4</v>
      </c>
      <c r="C67" s="8" t="n">
        <v>24.2</v>
      </c>
    </row>
    <row r="68" spans="1:3">
      <c r="A68" s="4" t="s">
        <v>155</v>
      </c>
      <c r="B68" s="8" t="n">
        <v>36.3</v>
      </c>
      <c r="C68" s="8" t="n">
        <v>37.2</v>
      </c>
    </row>
    <row r="69" spans="1:3">
      <c r="A69" s="4" t="s">
        <v>156</v>
      </c>
      <c r="B69" s="7" t="n">
        <v>36.7</v>
      </c>
      <c r="C69" s="7" t="n">
        <v>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75</v>
      </c>
      <c r="D1" s="2" t="s">
        <v>1</v>
      </c>
    </row>
    <row r="2" spans="1:5">
      <c r="B2" s="2" t="s">
        <v>2</v>
      </c>
      <c r="C2" s="2" t="s">
        <v>76</v>
      </c>
      <c r="D2" s="2" t="s">
        <v>2</v>
      </c>
      <c r="E2" s="2" t="s">
        <v>76</v>
      </c>
    </row>
    <row r="3" spans="1:5">
      <c r="A3" s="3" t="s">
        <v>108</v>
      </c>
    </row>
    <row r="4" spans="1:5">
      <c r="A4" s="4" t="s">
        <v>122</v>
      </c>
      <c r="B4" s="9" t="n">
        <v>0</v>
      </c>
      <c r="C4" s="7" t="n">
        <v>0.7</v>
      </c>
      <c r="D4" s="9" t="n">
        <v>0</v>
      </c>
      <c r="E4"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92</v>
      </c>
      <c r="B4" s="7" t="n">
        <v>171.6</v>
      </c>
      <c r="C4" s="7" t="n">
        <v>141.8</v>
      </c>
    </row>
    <row r="5" spans="1:3">
      <c r="A5" s="3" t="s">
        <v>125</v>
      </c>
    </row>
    <row r="6" spans="1:3">
      <c r="A6" s="4" t="s">
        <v>83</v>
      </c>
      <c r="B6" s="8" t="n">
        <v>37.8</v>
      </c>
      <c r="C6" s="8" t="n">
        <v>33.1</v>
      </c>
    </row>
    <row r="7" spans="1:3">
      <c r="A7" s="4" t="s">
        <v>126</v>
      </c>
      <c r="B7" s="8" t="n">
        <v>-16.1</v>
      </c>
      <c r="C7" s="8" t="n">
        <v>-14.5</v>
      </c>
    </row>
    <row r="8" spans="1:3">
      <c r="A8" s="4" t="s">
        <v>91</v>
      </c>
      <c r="B8" s="8" t="n">
        <v>1.6</v>
      </c>
      <c r="C8" s="8" t="n">
        <v>7.3</v>
      </c>
    </row>
    <row r="9" spans="1:3">
      <c r="A9" s="4" t="s">
        <v>127</v>
      </c>
      <c r="B9" s="8" t="n">
        <v>-18.4</v>
      </c>
      <c r="C9" s="8" t="n">
        <v>6.5</v>
      </c>
    </row>
    <row r="10" spans="1:3">
      <c r="A10" s="3" t="s">
        <v>128</v>
      </c>
    </row>
    <row r="11" spans="1:3">
      <c r="A11" s="4" t="s">
        <v>129</v>
      </c>
      <c r="B11" s="8" t="n">
        <v>-37.5</v>
      </c>
      <c r="C11" s="8" t="n">
        <v>-36.6</v>
      </c>
    </row>
    <row r="12" spans="1:3">
      <c r="A12" s="4" t="s">
        <v>29</v>
      </c>
      <c r="B12" s="8" t="n">
        <v>-189.5</v>
      </c>
      <c r="C12" s="8" t="n">
        <v>-55.6</v>
      </c>
    </row>
    <row r="13" spans="1:3">
      <c r="A13" s="4" t="s">
        <v>40</v>
      </c>
      <c r="B13" s="8" t="n">
        <v>192.3</v>
      </c>
      <c r="C13" s="8" t="n">
        <v>35.1</v>
      </c>
    </row>
    <row r="14" spans="1:3">
      <c r="A14" s="4" t="s">
        <v>130</v>
      </c>
      <c r="B14" s="8" t="n">
        <v>102.2</v>
      </c>
      <c r="C14" s="8" t="n">
        <v>106.6</v>
      </c>
    </row>
    <row r="15" spans="1:3">
      <c r="A15" s="4" t="s">
        <v>131</v>
      </c>
      <c r="B15" s="8" t="n">
        <v>26.1</v>
      </c>
      <c r="C15" s="8" t="n">
        <v>-16.4</v>
      </c>
    </row>
    <row r="16" spans="1:3">
      <c r="A16" s="4" t="s">
        <v>132</v>
      </c>
      <c r="B16" s="8" t="n">
        <v>270.1</v>
      </c>
      <c r="C16" s="8" t="n">
        <v>207.3</v>
      </c>
    </row>
    <row r="17" spans="1:3">
      <c r="A17" s="3" t="s">
        <v>133</v>
      </c>
    </row>
    <row r="18" spans="1:3">
      <c r="A18" s="4" t="s">
        <v>134</v>
      </c>
      <c r="B18" s="8" t="n">
        <v>-82.90000000000001</v>
      </c>
      <c r="C18" s="8" t="n">
        <v>-81.5</v>
      </c>
    </row>
    <row r="19" spans="1:3">
      <c r="A19" s="4" t="s">
        <v>135</v>
      </c>
      <c r="B19" s="8" t="n">
        <v>-86.40000000000001</v>
      </c>
      <c r="C19" s="8" t="n">
        <v>-86.2</v>
      </c>
    </row>
    <row r="20" spans="1:3">
      <c r="A20" s="4" t="s">
        <v>131</v>
      </c>
      <c r="C20" s="8" t="n">
        <v>4.2</v>
      </c>
    </row>
    <row r="21" spans="1:3">
      <c r="A21" s="4" t="s">
        <v>136</v>
      </c>
      <c r="B21" s="8" t="n">
        <v>-169.3</v>
      </c>
      <c r="C21" s="8" t="n">
        <v>-163.5</v>
      </c>
    </row>
    <row r="22" spans="1:3">
      <c r="A22" s="3" t="s">
        <v>137</v>
      </c>
    </row>
    <row r="23" spans="1:3">
      <c r="A23" s="4" t="s">
        <v>138</v>
      </c>
      <c r="B23" s="8" t="n">
        <v>780.4</v>
      </c>
      <c r="C23" s="8" t="n">
        <v>572.6</v>
      </c>
    </row>
    <row r="24" spans="1:3">
      <c r="A24" s="4" t="s">
        <v>139</v>
      </c>
      <c r="B24" s="8" t="n">
        <v>-702.4</v>
      </c>
      <c r="C24" s="8" t="n">
        <v>-562.6</v>
      </c>
    </row>
    <row r="25" spans="1:3">
      <c r="A25" s="4" t="s">
        <v>140</v>
      </c>
      <c r="B25" s="5" t="n">
        <v>-88</v>
      </c>
    </row>
    <row r="26" spans="1:3">
      <c r="A26" s="4" t="s">
        <v>141</v>
      </c>
      <c r="B26" s="8" t="n">
        <v>-60.5</v>
      </c>
    </row>
    <row r="27" spans="1:3">
      <c r="A27" s="4" t="s">
        <v>142</v>
      </c>
      <c r="B27" s="8" t="n">
        <v>-124.1</v>
      </c>
      <c r="C27" s="8" t="n">
        <v>-47.2</v>
      </c>
    </row>
    <row r="28" spans="1:3">
      <c r="A28" s="4" t="s">
        <v>143</v>
      </c>
      <c r="B28" s="8" t="n">
        <v>122.3</v>
      </c>
      <c r="C28" s="8" t="n">
        <v>32.4</v>
      </c>
    </row>
    <row r="29" spans="1:3">
      <c r="A29" s="4" t="s">
        <v>144</v>
      </c>
      <c r="B29" s="8" t="n">
        <v>-1.7</v>
      </c>
    </row>
    <row r="30" spans="1:3">
      <c r="A30" s="4" t="s">
        <v>145</v>
      </c>
      <c r="B30" s="5" t="n">
        <v>-22</v>
      </c>
      <c r="C30" s="8" t="n">
        <v>-15.5</v>
      </c>
    </row>
    <row r="31" spans="1:3">
      <c r="A31" s="4" t="s">
        <v>146</v>
      </c>
      <c r="B31" s="8" t="n">
        <v>-40.7</v>
      </c>
      <c r="C31" s="8" t="n">
        <v>-33.5</v>
      </c>
    </row>
    <row r="32" spans="1:3">
      <c r="A32" s="4" t="s">
        <v>131</v>
      </c>
      <c r="B32" s="8" t="n">
        <v>0.2</v>
      </c>
      <c r="C32" s="8" t="n">
        <v>0.3</v>
      </c>
    </row>
    <row r="33" spans="1:3">
      <c r="A33" s="4" t="s">
        <v>147</v>
      </c>
      <c r="B33" s="8" t="n">
        <v>-136.5</v>
      </c>
      <c r="C33" s="8" t="n">
        <v>-53.5</v>
      </c>
    </row>
    <row r="34" spans="1:3">
      <c r="A34" s="3" t="s">
        <v>148</v>
      </c>
    </row>
    <row r="35" spans="1:3">
      <c r="A35" s="4" t="s">
        <v>149</v>
      </c>
      <c r="B35" s="8" t="n">
        <v>-3.8</v>
      </c>
      <c r="C35" s="8" t="n">
        <v>-12.6</v>
      </c>
    </row>
    <row r="36" spans="1:3">
      <c r="A36" s="4" t="s">
        <v>150</v>
      </c>
      <c r="B36" s="8" t="n">
        <v>130.2</v>
      </c>
      <c r="C36" s="8" t="n">
        <v>0.8</v>
      </c>
    </row>
    <row r="37" spans="1:3">
      <c r="A37" s="4" t="s">
        <v>151</v>
      </c>
      <c r="B37" s="8" t="n">
        <v>-89.90000000000001</v>
      </c>
      <c r="C37" s="8" t="n">
        <v>32.6</v>
      </c>
    </row>
    <row r="38" spans="1:3">
      <c r="A38" s="4" t="s">
        <v>152</v>
      </c>
      <c r="B38" s="8" t="n">
        <v>36.5</v>
      </c>
      <c r="C38" s="8" t="n">
        <v>20.8</v>
      </c>
    </row>
    <row r="39" spans="1:3">
      <c r="A39" s="4" t="s">
        <v>153</v>
      </c>
      <c r="B39" s="8" t="n">
        <v>-0.4</v>
      </c>
    </row>
    <row r="40" spans="1:3">
      <c r="A40" s="4" t="s">
        <v>154</v>
      </c>
      <c r="B40" s="8" t="n">
        <v>0.4</v>
      </c>
      <c r="C40" s="8" t="n">
        <v>11.1</v>
      </c>
    </row>
    <row r="41" spans="1:3">
      <c r="A41" s="4" t="s">
        <v>155</v>
      </c>
      <c r="B41" s="8" t="n">
        <v>36.3</v>
      </c>
      <c r="C41" s="8" t="n">
        <v>50.3</v>
      </c>
    </row>
    <row r="42" spans="1:3">
      <c r="A42" s="4" t="s">
        <v>156</v>
      </c>
      <c r="B42" s="8" t="n">
        <v>36.7</v>
      </c>
      <c r="C42" s="8" t="n">
        <v>61.4</v>
      </c>
    </row>
    <row r="43" spans="1:3">
      <c r="A43" s="3" t="s">
        <v>157</v>
      </c>
    </row>
    <row r="44" spans="1:3">
      <c r="A44" s="4" t="s">
        <v>158</v>
      </c>
      <c r="B44" s="8" t="n">
        <v>52.1</v>
      </c>
      <c r="C44" s="8" t="n">
        <v>50.5</v>
      </c>
    </row>
    <row r="45" spans="1:3">
      <c r="A45" s="4" t="s">
        <v>89</v>
      </c>
      <c r="B45" s="7" t="n">
        <v>64.7</v>
      </c>
      <c r="C45" s="7" t="n">
        <v>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61</v>
      </c>
      <c r="B4" s="7" t="n">
        <v>41.2</v>
      </c>
      <c r="C4" s="9"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51"/>
    <col customWidth="1" max="3" min="3" width="13"/>
    <col customWidth="1" max="4" min="4" width="27"/>
    <col customWidth="1" max="5" min="5" width="18"/>
    <col customWidth="1" max="6" min="6" width="46"/>
    <col customWidth="1" max="7" min="7" width="25"/>
    <col customWidth="1" max="8" min="8" width="11"/>
  </cols>
  <sheetData>
    <row r="1" spans="1:8">
      <c r="A1" s="1" t="s">
        <v>162</v>
      </c>
      <c r="B1" s="2" t="s">
        <v>163</v>
      </c>
      <c r="C1" s="2" t="s">
        <v>54</v>
      </c>
      <c r="D1" s="2" t="s">
        <v>164</v>
      </c>
      <c r="E1" s="2" t="s">
        <v>165</v>
      </c>
      <c r="F1" s="2" t="s">
        <v>166</v>
      </c>
      <c r="G1" s="2" t="s">
        <v>167</v>
      </c>
      <c r="H1" s="2" t="s">
        <v>168</v>
      </c>
    </row>
    <row r="2" spans="1:8">
      <c r="A2" s="4" t="s">
        <v>169</v>
      </c>
      <c r="B2" s="7" t="n">
        <v>1652.8</v>
      </c>
      <c r="D2" s="7" t="n">
        <v>690.7</v>
      </c>
      <c r="E2" s="7" t="n">
        <v>1015.4</v>
      </c>
      <c r="F2" s="7" t="n">
        <v>-53.3</v>
      </c>
      <c r="G2" s="7" t="n">
        <v>28.4</v>
      </c>
      <c r="H2" s="7" t="n">
        <v>1681.2</v>
      </c>
    </row>
    <row r="3" spans="1:8">
      <c r="A3" s="4" t="s">
        <v>170</v>
      </c>
      <c r="C3" s="5" t="n">
        <v>90244840</v>
      </c>
    </row>
    <row r="4" spans="1:8">
      <c r="A4" s="3" t="s">
        <v>171</v>
      </c>
    </row>
    <row r="5" spans="1:8">
      <c r="A5" s="4" t="s">
        <v>172</v>
      </c>
      <c r="B5" s="8" t="n">
        <v>7.6</v>
      </c>
      <c r="D5" s="8" t="n">
        <v>7.6</v>
      </c>
      <c r="H5" s="8" t="n">
        <v>7.6</v>
      </c>
    </row>
    <row r="6" spans="1:8">
      <c r="A6" s="4" t="s">
        <v>173</v>
      </c>
      <c r="C6" s="5" t="n">
        <v>270421</v>
      </c>
    </row>
    <row r="7" spans="1:8">
      <c r="A7" s="4" t="s">
        <v>145</v>
      </c>
      <c r="B7" s="5" t="n">
        <v>-22</v>
      </c>
      <c r="D7" s="5" t="n">
        <v>-22</v>
      </c>
      <c r="H7" s="9" t="n">
        <v>-22</v>
      </c>
    </row>
    <row r="8" spans="1:8">
      <c r="A8" s="4" t="s">
        <v>174</v>
      </c>
      <c r="C8" s="5" t="n">
        <v>-439383</v>
      </c>
      <c r="H8" s="5" t="n">
        <v>-439383</v>
      </c>
    </row>
    <row r="9" spans="1:8">
      <c r="A9" s="4" t="s">
        <v>146</v>
      </c>
      <c r="B9" s="8" t="n">
        <v>-40.7</v>
      </c>
      <c r="E9" s="8" t="n">
        <v>-40.7</v>
      </c>
      <c r="H9" s="7" t="n">
        <v>-40.7</v>
      </c>
    </row>
    <row r="10" spans="1:8">
      <c r="A10" s="4" t="s">
        <v>175</v>
      </c>
      <c r="G10" s="8" t="n">
        <v>-2.7</v>
      </c>
      <c r="H10" s="8" t="n">
        <v>-2.7</v>
      </c>
    </row>
    <row r="11" spans="1:8">
      <c r="A11" s="4" t="s">
        <v>176</v>
      </c>
      <c r="B11" s="8" t="n">
        <v>0.2</v>
      </c>
      <c r="D11" s="8" t="n">
        <v>0.2</v>
      </c>
      <c r="G11" s="8" t="n">
        <v>0.6</v>
      </c>
      <c r="H11" s="8" t="n">
        <v>0.8</v>
      </c>
    </row>
    <row r="12" spans="1:8">
      <c r="A12" s="4" t="s">
        <v>177</v>
      </c>
      <c r="B12" s="8" t="n">
        <v>-14.2</v>
      </c>
      <c r="F12" s="8" t="n">
        <v>-14.2</v>
      </c>
      <c r="G12" s="8" t="n">
        <v>-0.8</v>
      </c>
      <c r="H12" s="5" t="n">
        <v>-15</v>
      </c>
    </row>
    <row r="13" spans="1:8">
      <c r="A13" s="4" t="s">
        <v>131</v>
      </c>
      <c r="B13" s="8" t="n">
        <v>-1.8</v>
      </c>
      <c r="F13" s="8" t="n">
        <v>-1.8</v>
      </c>
      <c r="H13" s="8" t="n">
        <v>-1.8</v>
      </c>
    </row>
    <row r="14" spans="1:8">
      <c r="A14" s="4" t="s">
        <v>92</v>
      </c>
      <c r="B14" s="8" t="n">
        <v>169.2</v>
      </c>
      <c r="E14" s="8" t="n">
        <v>169.2</v>
      </c>
      <c r="G14" s="8" t="n">
        <v>2.4</v>
      </c>
      <c r="H14" s="8" t="n">
        <v>171.6</v>
      </c>
    </row>
    <row r="15" spans="1:8">
      <c r="A15" s="4" t="s">
        <v>178</v>
      </c>
      <c r="B15" s="7" t="n">
        <v>1751.1</v>
      </c>
      <c r="D15" s="7" t="n">
        <v>676.5</v>
      </c>
      <c r="E15" s="7" t="n">
        <v>1143.9</v>
      </c>
      <c r="F15" s="7" t="n">
        <v>-69.3</v>
      </c>
      <c r="G15" s="7" t="n">
        <v>27.9</v>
      </c>
      <c r="H15" s="9" t="n">
        <v>1779</v>
      </c>
    </row>
    <row r="16" spans="1:8">
      <c r="A16" s="4" t="s">
        <v>179</v>
      </c>
      <c r="C16" s="5" t="n">
        <v>900758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Interim Financial Statements</vt:lpstr>
      <vt:lpstr>Inventories</vt:lpstr>
      <vt:lpstr>Business Combinations</vt:lpstr>
      <vt:lpstr>Intangible Assets</vt:lpstr>
      <vt:lpstr>Vehicle Financing</vt:lpstr>
      <vt:lpstr>Earnings Per Share</vt:lpstr>
      <vt:lpstr>Long-Term Debt</vt:lpstr>
      <vt:lpstr>Derivatives and Hedging</vt:lpstr>
      <vt:lpstr>Commitments and Contingent Liab</vt:lpstr>
      <vt:lpstr>Equity</vt:lpstr>
      <vt:lpstr>Accumulated Other Comprehensive</vt:lpstr>
      <vt:lpstr>Segment Information</vt:lpstr>
      <vt:lpstr>Condensed Consolidating Financi</vt:lpstr>
      <vt:lpstr>Interim Financial Statements (P</vt:lpstr>
      <vt:lpstr>Interim Financial Statements (T</vt:lpstr>
      <vt:lpstr>Inventories (Tables)</vt:lpstr>
      <vt:lpstr>Business Combinations (Tables)</vt:lpstr>
      <vt:lpstr>Intangible Assets (Tables)</vt:lpstr>
      <vt:lpstr>Earnings Per Share (Tables)</vt:lpstr>
      <vt:lpstr>Long-Term Debt (Tables)</vt:lpstr>
      <vt:lpstr>Accumulated Other Comprehensi30</vt:lpstr>
      <vt:lpstr>Segment Information (Tables)</vt:lpstr>
      <vt:lpstr>Condensed Consolidating Finan32</vt:lpstr>
      <vt:lpstr>Interim Financial Statements (D</vt:lpstr>
      <vt:lpstr>Interim Financial Statements 34</vt:lpstr>
      <vt:lpstr>Inventories (Details)</vt:lpstr>
      <vt:lpstr>Inventories (Details 2)</vt:lpstr>
      <vt:lpstr>Business Combinations (Details)</vt:lpstr>
      <vt:lpstr>Business Combinations (Details </vt:lpstr>
      <vt:lpstr>Business Combinations (Detail39</vt:lpstr>
      <vt:lpstr>Intangible Assets (Details)</vt:lpstr>
      <vt:lpstr>Intangible Assets (Details 2)</vt:lpstr>
      <vt:lpstr>Vehicle Financing (Details)</vt:lpstr>
      <vt:lpstr>Earnings Per Share (Details)</vt:lpstr>
      <vt:lpstr>Long-Term Debt (Details)</vt:lpstr>
      <vt:lpstr>Derivatives and Hedging (Detail</vt:lpstr>
      <vt:lpstr>Commitments and Contingent Li46</vt:lpstr>
      <vt:lpstr>Equity (Details)</vt:lpstr>
      <vt:lpstr>Accumulated Other Comprehensi48</vt:lpstr>
      <vt:lpstr>Segment Information (Details)</vt:lpstr>
      <vt:lpstr>Segment Information (Details 2)</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21:37Z</dcterms:created>
  <dcterms:modified xmlns:dcterms="http://purl.org/dc/terms/" xmlns:xsi="http://www.w3.org/2001/XMLSchema-instance" xsi:type="dcterms:W3CDTF">2015-07-30T16:21:37Z</dcterms:modified>
  <dc:title xmlns:dc="http://purl.org/dc/elements/1.1/">Untitled</dc:title>
  <dc:description xmlns:dc="http://purl.org/dc/elements/1.1/"/>
  <dc:subject xmlns:dc="http://purl.org/dc/elements/1.1/"/>
  <cp:keywords/>
  <cp:category/>
</cp:coreProperties>
</file>